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sheetId="7" state="visible" r:id="rId7"/>
    <sheet xmlns:r="http://schemas.openxmlformats.org/officeDocument/2006/relationships" name="MANAGEMENT_S PLANS TO CONTINUE " sheetId="8" state="visible" r:id="rId8"/>
    <sheet xmlns:r="http://schemas.openxmlformats.org/officeDocument/2006/relationships" name="SUMMARY OF CRITICAL ACCOUNTING " sheetId="9" state="visible" r:id="rId9"/>
    <sheet xmlns:r="http://schemas.openxmlformats.org/officeDocument/2006/relationships" name="SUPPLEMENTAL CASH FLOW INFORMAT" sheetId="10" state="visible" r:id="rId10"/>
    <sheet xmlns:r="http://schemas.openxmlformats.org/officeDocument/2006/relationships" name="INTELLECTUAL PROPERTY" sheetId="11" state="visible" r:id="rId11"/>
    <sheet xmlns:r="http://schemas.openxmlformats.org/officeDocument/2006/relationships" name="ACCRUED EXPENSES" sheetId="12" state="visible" r:id="rId12"/>
    <sheet xmlns:r="http://schemas.openxmlformats.org/officeDocument/2006/relationships" name="DERIVATIVE LIABILITY" sheetId="13" state="visible" r:id="rId13"/>
    <sheet xmlns:r="http://schemas.openxmlformats.org/officeDocument/2006/relationships" name="COMMITMENTS AND CONTINGENCIES" sheetId="14" state="visible" r:id="rId14"/>
    <sheet xmlns:r="http://schemas.openxmlformats.org/officeDocument/2006/relationships" name="CAPITAL STOCK AND STOCKHOLDERS_" sheetId="15" state="visible" r:id="rId15"/>
    <sheet xmlns:r="http://schemas.openxmlformats.org/officeDocument/2006/relationships" name="STOCK OPTIONS" sheetId="16" state="visible" r:id="rId16"/>
    <sheet xmlns:r="http://schemas.openxmlformats.org/officeDocument/2006/relationships" name="WARRANTS" sheetId="17" state="visible" r:id="rId17"/>
    <sheet xmlns:r="http://schemas.openxmlformats.org/officeDocument/2006/relationships" name="CONVERTIBLE DEBENTURES AND NOTE" sheetId="18" state="visible" r:id="rId18"/>
    <sheet xmlns:r="http://schemas.openxmlformats.org/officeDocument/2006/relationships" name="LICENSE TERMINATION COST"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CRITICAL ACCOUNTIN_2" sheetId="22" state="visible" r:id="rId22"/>
    <sheet xmlns:r="http://schemas.openxmlformats.org/officeDocument/2006/relationships" name="SUMMARY OF CRITICAL ACCOUNTIN_3" sheetId="23" state="visible" r:id="rId23"/>
    <sheet xmlns:r="http://schemas.openxmlformats.org/officeDocument/2006/relationships" name="SUPPLEMENTAL CASH FLOW INFORM_2" sheetId="24" state="visible" r:id="rId24"/>
    <sheet xmlns:r="http://schemas.openxmlformats.org/officeDocument/2006/relationships" name="ACCRUED EXPENSES (Tables)" sheetId="25" state="visible" r:id="rId25"/>
    <sheet xmlns:r="http://schemas.openxmlformats.org/officeDocument/2006/relationships" name="DERIVATIVE LIABILITY (Tables)" sheetId="26" state="visible" r:id="rId26"/>
    <sheet xmlns:r="http://schemas.openxmlformats.org/officeDocument/2006/relationships" name="STOCK OPTIONS (Tables)" sheetId="27" state="visible" r:id="rId27"/>
    <sheet xmlns:r="http://schemas.openxmlformats.org/officeDocument/2006/relationships" name="WARRANTS (Tables)" sheetId="28" state="visible" r:id="rId28"/>
    <sheet xmlns:r="http://schemas.openxmlformats.org/officeDocument/2006/relationships" name="INCOME TAXES (Tables)" sheetId="29" state="visible" r:id="rId29"/>
    <sheet xmlns:r="http://schemas.openxmlformats.org/officeDocument/2006/relationships" name="BACKGROUND (Details Narrative)" sheetId="30" state="visible" r:id="rId30"/>
    <sheet xmlns:r="http://schemas.openxmlformats.org/officeDocument/2006/relationships" name="MANAGEMENT_S PLANS TO CONTINU_2" sheetId="31" state="visible" r:id="rId31"/>
    <sheet xmlns:r="http://schemas.openxmlformats.org/officeDocument/2006/relationships" name="SUMMARY OF CRITICAL ACCOUNTIN_4" sheetId="32" state="visible" r:id="rId32"/>
    <sheet xmlns:r="http://schemas.openxmlformats.org/officeDocument/2006/relationships" name="SUMMARY OF CRITICAL ACCOUNTIN_5" sheetId="33" state="visible" r:id="rId33"/>
    <sheet xmlns:r="http://schemas.openxmlformats.org/officeDocument/2006/relationships" name="SUMMARY OF CRITICAL ACCOUNTIN_6" sheetId="34" state="visible" r:id="rId34"/>
    <sheet xmlns:r="http://schemas.openxmlformats.org/officeDocument/2006/relationships" name="SUMMARY OF CRITICAL ACCOUNTIN_7" sheetId="35" state="visible" r:id="rId35"/>
    <sheet xmlns:r="http://schemas.openxmlformats.org/officeDocument/2006/relationships" name="SUPPLEMENTAL CASH FLOW INFORM_3" sheetId="36" state="visible" r:id="rId36"/>
    <sheet xmlns:r="http://schemas.openxmlformats.org/officeDocument/2006/relationships" name="INTELLECTUAL PROPERTY (Details " sheetId="37" state="visible" r:id="rId37"/>
    <sheet xmlns:r="http://schemas.openxmlformats.org/officeDocument/2006/relationships" name="ACCRUED EXPENSES (Details)" sheetId="38" state="visible" r:id="rId38"/>
    <sheet xmlns:r="http://schemas.openxmlformats.org/officeDocument/2006/relationships" name="DERIVATIVE LIABILITY (Details)" sheetId="39" state="visible" r:id="rId39"/>
    <sheet xmlns:r="http://schemas.openxmlformats.org/officeDocument/2006/relationships" name="DERIVATIVE LIABILITY (Details N" sheetId="40" state="visible" r:id="rId40"/>
    <sheet xmlns:r="http://schemas.openxmlformats.org/officeDocument/2006/relationships" name="COMMITMENTS AND CONTINGENCIES (" sheetId="41" state="visible" r:id="rId41"/>
    <sheet xmlns:r="http://schemas.openxmlformats.org/officeDocument/2006/relationships" name="CAPITAL STOCK AND STOCKHOLDER_2" sheetId="42" state="visible" r:id="rId42"/>
    <sheet xmlns:r="http://schemas.openxmlformats.org/officeDocument/2006/relationships" name="STOCK OPTIONS (Details)" sheetId="43" state="visible" r:id="rId43"/>
    <sheet xmlns:r="http://schemas.openxmlformats.org/officeDocument/2006/relationships" name="STOCK OPTIONS (Details Narrativ" sheetId="44" state="visible" r:id="rId44"/>
    <sheet xmlns:r="http://schemas.openxmlformats.org/officeDocument/2006/relationships" name="WARRANTS (Details)" sheetId="45" state="visible" r:id="rId45"/>
    <sheet xmlns:r="http://schemas.openxmlformats.org/officeDocument/2006/relationships" name="WARRANTS (Details 1)" sheetId="46" state="visible" r:id="rId46"/>
    <sheet xmlns:r="http://schemas.openxmlformats.org/officeDocument/2006/relationships" name="WARRANTS (Details Narrative)" sheetId="47" state="visible" r:id="rId47"/>
    <sheet xmlns:r="http://schemas.openxmlformats.org/officeDocument/2006/relationships" name="CONVERTIBLE DEBENTURES AND NO_2" sheetId="48" state="visible" r:id="rId48"/>
    <sheet xmlns:r="http://schemas.openxmlformats.org/officeDocument/2006/relationships" name="LICENSE TERMINATION COST (Detai"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Narrative" sheetId="52" state="visible" r:id="rId52"/>
    <sheet xmlns:r="http://schemas.openxmlformats.org/officeDocument/2006/relationships" name="SUBSEQUENT EVENTS (Details Narr" sheetId="53" state="visible" r:id="rId53"/>
    <sheet xmlns:r="http://schemas.openxmlformats.org/officeDocument/2006/relationships" name="SUMMARY OF CRITICAL ACCOUNTIN_8"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0_);(#,##0.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S-1/A</t>
        </is>
      </c>
    </row>
    <row r="5">
      <c r="A5" s="4" t="inlineStr">
        <is>
          <t>Amendment Flag</t>
        </is>
      </c>
      <c r="B5" s="4" t="inlineStr">
        <is>
          <t>true</t>
        </is>
      </c>
    </row>
    <row r="6">
      <c r="A6" s="4" t="inlineStr">
        <is>
          <t>Amendment Description</t>
        </is>
      </c>
      <c r="B6" s="4" t="inlineStr">
        <is>
          <t>PRE-EFFECTIVE
AMENDMENT NO. 1</t>
        </is>
      </c>
    </row>
    <row r="7">
      <c r="A7" s="4" t="inlineStr">
        <is>
          <t>Entity Registrant Name</t>
        </is>
      </c>
      <c r="B7" s="4" t="inlineStr">
        <is>
          <t>REBUS HOLDINGS, INC.</t>
        </is>
      </c>
    </row>
    <row r="8">
      <c r="A8" s="4" t="inlineStr">
        <is>
          <t>Entity Central Index Key</t>
        </is>
      </c>
      <c r="B8" s="4" t="inlineStr">
        <is>
          <t>0001421204</t>
        </is>
      </c>
    </row>
    <row r="9">
      <c r="A9" s="4" t="inlineStr">
        <is>
          <t>Entity Tax Identification Number</t>
        </is>
      </c>
      <c r="B9" s="4" t="inlineStr">
        <is>
          <t>20-0438951</t>
        </is>
      </c>
    </row>
    <row r="10">
      <c r="A10" s="4" t="inlineStr">
        <is>
          <t>Entity Incorporation, State or Country Code</t>
        </is>
      </c>
      <c r="B10" s="4" t="inlineStr">
        <is>
          <t>DE</t>
        </is>
      </c>
    </row>
    <row r="11">
      <c r="A11" s="4" t="inlineStr">
        <is>
          <t>Entity Address, Address Line One</t>
        </is>
      </c>
      <c r="B11" s="4" t="inlineStr">
        <is>
          <t>2629 Townsgate Road</t>
        </is>
      </c>
    </row>
    <row r="12">
      <c r="A12" s="4" t="inlineStr">
        <is>
          <t>Entity Address, Address Line Two</t>
        </is>
      </c>
      <c r="B12" s="4" t="inlineStr">
        <is>
          <t>Suite 215</t>
        </is>
      </c>
    </row>
    <row r="13">
      <c r="A13" s="4" t="inlineStr">
        <is>
          <t>Entity Address, City or Town</t>
        </is>
      </c>
      <c r="B13" s="4" t="inlineStr">
        <is>
          <t>Westlake Village</t>
        </is>
      </c>
    </row>
    <row r="14">
      <c r="A14" s="4" t="inlineStr">
        <is>
          <t>Entity Address, State or Province</t>
        </is>
      </c>
      <c r="B14" s="4" t="inlineStr">
        <is>
          <t>CA</t>
        </is>
      </c>
    </row>
    <row r="15">
      <c r="A15" s="4" t="inlineStr">
        <is>
          <t>Entity Address, Postal Zip Code</t>
        </is>
      </c>
      <c r="B15" s="4" t="inlineStr">
        <is>
          <t>91361</t>
        </is>
      </c>
    </row>
    <row r="16">
      <c r="A16" s="4" t="inlineStr">
        <is>
          <t>City Area Code</t>
        </is>
      </c>
      <c r="B16" s="4" t="inlineStr">
        <is>
          <t>818</t>
        </is>
      </c>
    </row>
    <row r="17">
      <c r="A17" s="4" t="inlineStr">
        <is>
          <t>Local Phone Number</t>
        </is>
      </c>
      <c r="B17" s="4" t="inlineStr">
        <is>
          <t>597-7552</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PPLEMENTAL CASH FLOW INFORMATION</t>
        </is>
      </c>
      <c r="B1" s="2" t="inlineStr">
        <is>
          <t>9 Months Ended</t>
        </is>
      </c>
      <c r="C1" s="2" t="inlineStr">
        <is>
          <t>12 Months Ended</t>
        </is>
      </c>
    </row>
    <row r="2">
      <c r="B2" s="2" t="inlineStr">
        <is>
          <t>Sep. 30, 2021</t>
        </is>
      </c>
      <c r="C2" s="2" t="inlineStr">
        <is>
          <t>Dec. 31, 2020</t>
        </is>
      </c>
    </row>
    <row r="3">
      <c r="A3" s="3" t="inlineStr">
        <is>
          <t>Supplemental Cash Flow Elements [Abstract]</t>
        </is>
      </c>
    </row>
    <row r="4">
      <c r="A4" s="4" t="inlineStr">
        <is>
          <t>SUPPLEMENTAL CASH FLOW INFORMATION</t>
        </is>
      </c>
      <c r="B4" s="4" t="inlineStr">
        <is>
          <t xml:space="preserve">NOTE
4 – SUPPLEMENTAL CASH FLOW INFORMATION The
following table contains additional information for the periods reported (in thousands).
Schedule of additional information of cash flow
Nine Months Ended
2021 2020
Non-cash financial activities:
Common stock issued on conversion of notes payable and derivative liability $ 4,202 $ 1,300
Debentures converted to common stock 2,568 933
Derivative liability extinguished upon conversion of notes payable 3,223 766
Derivative liability issued 1,354 167
Accounts payable paid through issuance of debentures 100 —
Accrued directors fees forgiven and credited to paid in capital 336 — There
was no cash paid for interest and income taxes for the nine months ended September 30, 2021 and 2020. </t>
        </is>
      </c>
      <c r="C4" s="4" t="inlineStr">
        <is>
          <t xml:space="preserve">NOTE
4 – SUPPLEMENTAL CASH FLOW INFORMATION The
following table contains additional information for the periods reported (in thousands).
Schedule of additional information of cash flow
Year
Ended
2020 2019
Non-cash
financial activities:
Common
stock issued on conversion of notes payable and derivative liability $ 2,243 $ 473
Debentures
converted to common stock 1,310 331
Derivative
liability extinguished upon conversion of notes payable 1,268 265
Derivative
liability issued 2,465 243
Accounts
payable paid through issuance of debentures 100 — There
was no cash paid for interest and income taxes for the years ended December 31, 2020 and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Y</t>
        </is>
      </c>
      <c r="B1" s="2" t="inlineStr">
        <is>
          <t>12 Months Ended</t>
        </is>
      </c>
    </row>
    <row r="2">
      <c r="B2" s="2" t="inlineStr">
        <is>
          <t>Dec. 31, 2020</t>
        </is>
      </c>
    </row>
    <row r="3">
      <c r="A3" s="3" t="inlineStr">
        <is>
          <t>Goodwill and Intangible Assets Disclosure [Abstract]</t>
        </is>
      </c>
    </row>
    <row r="4">
      <c r="A4" s="4" t="inlineStr">
        <is>
          <t>INTELLECTUAL PROPERTY</t>
        </is>
      </c>
      <c r="B4" s="4" t="inlineStr">
        <is>
          <t xml:space="preserve">NOTE
5 – INTELLECTUAL PROPERTY We
solely own or have exclusive licenses to all of our patents and patent applications. Between 2008 and 2011, we entered into license and
assignment agreements with Johns Hopkins University (JHU), the University of Copenhagen (UC) and certain co-inventors (Assignee Co-Founders),
in which we paid $ 212,000 Amortization
expense recorded during the year ended December 31, 2019 was approximately $ 33,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ACCRUED EXPENSES</t>
        </is>
      </c>
      <c r="B4" s="4" t="inlineStr">
        <is>
          <t xml:space="preserve">NOTE
5 – ACCRUED EXPENSES Accrued
expenses consist of the following (in thousands):
Schedule of accrued expenses
September
30, December 31,
Accrued compensation and benefits $ 1,326 $ 1,326
Accrued research and development 233 233
Accrued other 427 381
Total accrued
expenses $ 1,986 $ 1,940 </t>
        </is>
      </c>
      <c r="C4" s="4" t="inlineStr">
        <is>
          <t xml:space="preserve">NOTE
6 – ACCRUED EXPENSES Accrued
expenses consist of the following (in thousands):
Schedule of accrued expenses
December 31,
2020 2019
Accrued compensation
and benefits $ 1,326 $ 1,326
Accrued research and development 233 233
Accrued other 381 307
Total accrued expenses $ 1,940 $ 1,8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Y</t>
        </is>
      </c>
      <c r="B1" s="2" t="inlineStr">
        <is>
          <t>9 Months Ended</t>
        </is>
      </c>
      <c r="C1" s="2" t="inlineStr">
        <is>
          <t>12 Months Ended</t>
        </is>
      </c>
    </row>
    <row r="2">
      <c r="B2" s="2" t="inlineStr">
        <is>
          <t>Sep. 30, 2021</t>
        </is>
      </c>
      <c r="C2" s="2" t="inlineStr">
        <is>
          <t>Dec. 31, 2020</t>
        </is>
      </c>
    </row>
    <row r="3">
      <c r="A3" s="3" t="inlineStr">
        <is>
          <t>Derivative Instruments and Hedging Activities Disclosure [Abstract]</t>
        </is>
      </c>
    </row>
    <row r="4">
      <c r="A4" s="4" t="inlineStr">
        <is>
          <t>DERIVATIVE LIABILITY</t>
        </is>
      </c>
      <c r="B4" s="4" t="inlineStr">
        <is>
          <t xml:space="preserve">NOTE
6 – DERIVATIVE LIABILITY We
account for equity-linked financial instruments, such as our convertible preferred stock, convertible debentures and our common stock
warrants as either equity instruments or derivative liabilities depending on the specific terms of the respective agreement. Equity-linked
financial instruments are accounted for as derivative liabilities, in accordance with ASC Topic 815 – Derivatives and Hedging,
if the instrument allows for cash settlement or issuance of a variable number of shares. We classify derivative liabilities on the balance
sheet at fair value, and changes in fair value during the periods presented in the statement of operations, which is revalued at each
balance sheet date subsequent to the initial issuance of the stock warrant. We
have issued convertible debentures and preferred stock which contain variable conversion features, anti-dilution protection and other
conversion price adjustment provisions. As a result, the Company assessed its outstanding equity-linked financial instruments and concluded
that the convertible notes and preferred stock are subject to derivative accounting. The fair value of the conversion feature is classified
as a liability in the consolidated financial statements, with the change in fair value during the periods presented recorded in the consolidated
statement of losses. During
the three months ended September 30, 2021 and 2020, we recorded income of approximately $ 6.7 million and $ 2.0 million, respectively, related to the
change in fair value of the derivative liabilities during the periods. During the nine months ended September 30, 2021 and 2020, we recorded
income of approximately $ 3.0 million and $ 0.4 million, respectively. For purpose of
determining the fair market value of the derivative liability, the Company used Black Scholes option valuation model. The significant
assumptions used in the Black Scholes valuations of the derivatives at September 30, 2021 are as follows:
Schedule of valuations of derivatives
Volatility 121 %
- 182 %
Expected
term (years) 3 - 9 months
Risk-free
interest rate 0.04 %
– 0.05 %
Dividend
yield None As
of September 30, 2021 and December 31, 2020, the derivative liability recognized in the financial statements was approximately $ 2.0 million and $ 6.8 million, respectively. </t>
        </is>
      </c>
      <c r="C4" s="4" t="inlineStr">
        <is>
          <t xml:space="preserve">NOTE
7 – DERIVATIVE LIABILITY We
account for equity-linked financial instruments, such as our convertible preferred stock, convertible debentures and our common stock
warrants as either equity instruments or derivative liabilities depending on the specific terms of the respective agreement. Equity-linked
financial instruments are accounted for as derivative liabilities, in accordance with ASC Topic 815 – Derivatives and Hedging,
if the instrument allows for cash settlement or issuance of a variable number of shares. We classify derivative liabilities on the balance
sheet at fair value, and changes in fair value during the periods presented in the statement of operations, which is revalued at each
balance sheet date subsequent to the initial issuance of the stock warrant. We
have issued convertible debentures and preferred stock which contain variable conversion features, anti-dilution protection and other
conversion price adjustment provisions. As a result, the Company assessed its outstanding equity-linked financial instruments and concluded
that the convertible notes and preferred stock are subject to derivative accounting. The fair value of the conversion feature is classified
as a liability in the consolidated financial statements, with the change in fair value during the periods presented recorded in the consolidated
statement of losses. During
the years ended December 31, 2020 and 2019, we recorded loss of approximately $ 3.8 0.3
Schedule of black scholes valuations of derivatives
2020
Volatility 343 367
Expected
term (years) 3 12
Risk-free
interest rate 0.09 0.095
Dividend
yield None As
of December 31, 2020 and 2019, the derivative liability recognized in the financial statements was approximately $ 6.8 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 xml:space="preserve">NOTE
7 – COMMITMENTS AND CONTINGENCIES Operating
Leases the
Company currently does not have any ongoing leases for office space. It has availability to office space on an as needed basis. Its employees
work on a remote basis. There
was no rent expense for the three and nine months
ended September 30, 2021 and 2020. Legal
Matters The
Company is subject at times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
        </is>
      </c>
      <c r="C4" s="4" t="inlineStr">
        <is>
          <t xml:space="preserve">NOTE
8 – COMMITMENTS AND CONTINGENCIES Operating
Leases Inspyr
currently does not have any ongoing leases for office space. It has availability to office space on an as needed basis. Its employees
work on a remote basis. There
was no Legal
Matters The
Company is subject at times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COVID-19
Uncertainty On
March 11, 2020, the World Health Organization declared a pandemic related to the rapidly spreading coronavirus (COVID-19) outbreak, which
has led to a global health emergency. The extent of the public-health impact of the outbreak is currently unknown and rapidly evolving,
and the related health crisis could adversely affect the global economy, resulting in an economic downturn. Any disruption of the Company’s
facilities or those of our suppliers could likely adversely impact the Company’s operations. At this time, there is significant
uncertainty relating to the potential effect of the novel coronavirus on our busin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APITAL STOCK AND STOCKHOLDERS’ EQUITY</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CAPITAL STOCK AND STOCKHOLDERS’ EQUITY</t>
        </is>
      </c>
      <c r="B4" s="4" t="inlineStr">
        <is>
          <t xml:space="preserve">NOTE
8 – CAPITAL STOCK AND STOCKHOLDERS’ EQUITY Preferred
Stock As
of September 30, 2021, there were outstanding (i) 133.8 134 shares of Series A Preferred Stock, (ii)
71 shares of Series B Preferred Stock, (iii)
290
shares of Series C Preferred Stock, (iv)
5,000 shares of Series D Preferred Stock, (v)
5,000 shares of Series E Preferred Stock, and
(vi) 8,000 shares of Series F Preferred Stock. Pursuant
to a Certificate of Designation filed with the Delaware Secretary of State on October 6, 2020, each share of Series F Preferred Stock
has a stated value of $10.00 per share and is convertible into Common Stock at any time at the election of the holder. We issued all
8,000 shares of the Series F stock to Ridgeway
Therapeutics, Inc. in connection with the Termination Agreement described in Note 1. In the aggregate, all of the Series F Preferred
Stock issued to Ridgeway is convertible into such number of shares of Common Stock equal to eighty percent (80%) of the issued and outstanding
shares of Common Stock, post-conversion, on the conversion date (taking into effect any forward or reverse stock splits or consolidations).
The Series F Preferred Stock votes on an as if converted to common stock basis. Additionally, upon the Company’s outstanding Convertible
Debentures (as such term is defined in the Certificate of Designation) being terminated, converted, or otherwise extinguished, the Series
F Preferred Stock will automatically convert into Common Stock. As
a result of past equity financings and conversions of debentures, the conversion prices of (i) our Series A Preferred Stock has been
reduced to $29,812.50 per share at September 30, 2021, (ii) our Series B Preferred Stock has been reduced to $0.75 per share at September
30, 2021, (iii) 200 shares of our Series C preferred stock has been reduced to $1,125.00 per share at September 30, 2021, (iv) 90.43418
shares of our Series C Preferred Stock has been reduced to $562.50 per share at September 30, 2021 . Common
Stock During
the nine months ended September 30, 2021, we issued a total of 7,101,031 shares of common stock, valued at $ 4,201,812 ,
upon the conversion of $ 2,568,048 principal amount of our convertible debentures.
We recorded loss on conversion of debt of $ 47,872 and gain on conversion of debt of $ 1,129,632 during the three and nine months ended
September 30, 2021, respectively. During
the three months ended March 31, 2021, we entered into settlement and release agreements with two of our independent directors for the
settlement of past due director fees and the mutual release of all claims. Pursuant to the agreements, the directors agreed to waive
an aggregate of $ 435,667 in outstanding director fees in exchange
for the following: (i) the
aggregate payment of $100,000 (of which $50,000 was paid in November 2020 and $50,000 in February 2021) and (ii) immediately prior to
the announcement that the Company has received approval from the FDA to commence its first Phase 1 clinical trial after March 1, 2021
(which has yet to occur), common stock purchase options with an aggregate Black Scholes’ value of $80,000, having an exercise price
equal to the closing price on the day preceding the announcement, and a term of 10 years. The difference between the amount waived of
$435,667 and the cash paid of $100,000 has been credited to paid in capital during the three months ended March 31, 2021 During
the nine months ended September 30, 2020, we issued a total of 531,564 shares of common stock, valued at $ 1,300,653 ,
upon the conversion of $ 932,935 principal amount of our convertible debentures.
We recorded gain on conversion of debt of $ 240,356 and $ 398,323 during the three and nine months ended
September 30, 2020, respectively. </t>
        </is>
      </c>
      <c r="C4" s="4" t="inlineStr">
        <is>
          <t xml:space="preserve">NOTE
9 – CAPITAL STOCK AND STOCKHOLDERS’ EQUITY Preferred
Stock As
of December 31, 2020, there were outstanding 134 133.8
shares of Series A Preferred Stock, 71 shares
of Series B Preferred Stock, 290 .4
shares of Series C Preferred Stock, 5,000 shares
of Series D Preferred Stock, 5,000 shares
of Series E Preferred Stock and 8,000 shares
of Series F Preferred Stock. On
October 6, 2020, the Company has filed a certificate of designation (“COD”) with the Secretary of State of the State of Delaware
that contains the rights, preferences, and privileges of the Series F Preferred Stock. Pursuant to the COD, each share of Series F Preferred
Stock has a stated value of $ 10.00 8,000 On
May 2, 2020, we sold 5,000 1.00 5,000 22.50 With
respect to a vote of stockholders to approve a reverse split of the Common Stock to occur no later than December 31, 2022 only, each
share of Series E Preferred Stock held by a holder, as such, is entitled to 1,333 votes. During
December 2018, we designated 5,000 0.0001 1.00 5,000 5,000 281.25 With
respect to a vote of stockholders to approve a reverse split of the Common Stock to occur no later than December 31, 2019, only, each
share of Series D Preferred Stock held by a Holder, as such, was entitled to 400 votes. In
December 2015, we issued 1,853 1,000 9.99 18 In
December 2016, we issued 1,000 1,000 In
March and April 2017, we issued 290.43148 1,000 1,125.00 12 As
a result of past equity financings and conversions of debentures, the conversion prices of (i) our Series A Preferred Stock has been
reduced to $ 29,812.50 As
a result of the reductions of the conversion prices of our preferred stock, we have recorded a deemed dividend of approximately $ 64,000 54,000 Common
Stock Increase
in Authorized Shares Pursuant
to a joint written consent of the board of directors and a majority of the voting power of the Company’s stockholders, the Company’s
shareholders approved amending and restated the Company’s Certificate of Incorporation to (i) increase the Company’s authorized
Common Stock from 150,000,000 1,000,000,000 increase or decrease (but
not below the number of shares of such class outstanding) the number of authorized shares of the class of Common Stock or Preferred Stock
by the affirmative vote of the holders of a majority in voting power of the outstanding shares of capital stock of the Company irrespective
of the provisions of Section 242(b)(2) of the Delaware General Corporation Law. The
Company filed the Amended and Restated Certificate of Incorporation with Delaware’s Secretary of State reflecting the foregoing
changes with an effective date and time of November 27, 2020. Reverse
Stock Splits On September
1, 2021, the Board of Directors approved a one-for-seventy-five (1-for-75) reverse stock split of the Company’s Common Stock (“Reverse
Stock Split”). The Reverse Stock Split became effective with the Secretary of State of Delaware as of 4:59 p.m. Eastern Time on
October 5, 2021, and the Company began trading on a post Reverse Stock Split basis at the market open on October 12, 2021. As a result
of the Reverse Stock Split, each of the holders of the Company’s Common Stock received one (1) new share of Common Stock for
every seventy-five (75) shares such shareholder held immediately prior. No fractional shares were issued as a result of the Reverse
Stock Split. Any fractional shares that would have otherwise resulted from the Reverse Stock Split will be rounded up to the next whole
number of shares. The Reverse Stock Split also affected the Company’s outstanding stock options, warrants and other exercisable
or convertible instruments and resulted in the shares underlying such instruments being reduced and the exercise price being increased
proportionately to the Reverse Stock Split ratio. On
June 10, 2020, the Company’s Board of Directors approved a one-for-thirty (1-for-30) reverse stock split of the Company’s
common stock (“Reverse Stock Split”). Pursuant to the Reverse Stock Split, the Company filed an amended and restated certificate
of incorporation with the Secretary of State of Delaware to effect the Reverse Stock Split effective as of 5:00 p.m. Eastern Time on
June 26, 2020 (“Effective Time”). Accordingly, at the Effective Time, each of the Company’s common stock shareholders
received one new share of common stock for every thirty shares such shareholder held immediately prior to the Effective Time. The Reverse
Stock Split also affected the Company’s outstanding stock options, warrants and other exercisable or convertible instruments and
resulted in the shares underlying such instruments being reduced and the exercise price being increased proportionately to the Reverse
Stock Split ratio. On
September 17, 2019, the Company’s Board of Directors approved a one-for-twenty five (1-for-25) reverse stock split of the Company’s
common stock All
share and per share data has been retroactively adjusted in the accompanying consolidated financial statements and footnotes for all
periods presented to reflect the effects of the October 5, 2021, June 26, 2020 and September 30, 2019 amendments. Common
Stock Activity In
October 2020, we issued 866,667 266,500 During
the year ended December 31, 2020, we issued a total of 1,600,021 2,243,628 1,310,068 334,206 During
the year ended December 31, 2019, we issued a total of 6,785 471,583 331,415 125,0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0</t>
        </is>
      </c>
    </row>
    <row r="3">
      <c r="A3" s="3" t="inlineStr">
        <is>
          <t>Share-based Payment Arrangement [Abstract]</t>
        </is>
      </c>
    </row>
    <row r="4">
      <c r="A4" s="4" t="inlineStr">
        <is>
          <t>STOCK OPTIONS</t>
        </is>
      </c>
      <c r="B4" s="4" t="inlineStr">
        <is>
          <t xml:space="preserve">NOTE
10 – STOCK OPTIONS Deferred
Compensation Plan In
July of 2011, we adopted Executive Deferred Compensation Plan (the Deferred Plan). The Deferred Plan is intended to comply with the requirements
of Section 409A of the Internal Revenue Code of 1986, as amended (the Code). The Deferred Plan is intended to be an unfunded “top
hat” plan which is maintained primarily to provide deferred compensation benefits for a select group of our “management or
highly compensated employees” within the meaning of Sections 201, 301, and 401 of the Employee Retirement Income Security Act of
1974, as amended (ERISA), and to therefore be exempt from the provisions of Parts 2, 3, and 4 of Title I of ERISA. The Deferred Plan
is intended to help build a supplemental source of savings and retirement income through pre-tax deferrals of eligible compensation,
which may include cash, option and stock bonus awards, discretionary cash, option and stock awards and/or any other payments which may
be designated by the Deferred Plan administrator, as eligible, for deferral under the Deferred Plan from time to time. As administered,
the Deferred Plan is used to defer compensation of stock awards granted under our other equity compensation plans and does not by its
terms approve any grants or awards. Inspyr’s
Compensation Plans The
Company’s 2007 Equity Compensation Plan (2007 Plan), 2009 Executive Compensation Plan (2009 Plan), 2017 Equity Compensation Plan
(2017 Plan), and the Inducement Award Stock Option Plan (Inducement Plan) (together, the Plans) provide for the awarding of stock grants,
nonqualified and incentive stock options, restricted stock units, performance units or other stock-based awards to officers, directors,
employees and consultants of the Company. The purpose of the Plans is to advance the interests of Inspyr and our stockholders by attracting,
retaining and rewarding persons performing services for us and to motivate such persons to contribute to our growth and profitability.
Our Plans are administered by a committee of non-employee directors (the Committee). The Committee determines: who shall be granted awards;
the vesting periods; the exercise price; and any other terms deemed appropriate for any award. Our
2007 Plan is administered by our board or any of its committees. The purposes of the 2007 Plan are to attract and retain the best available
personnel for positions of substantial responsibility, to provide additional incentive to Employees, Directors and Consultants, and to
promote the success of our business. The issuance of awards under our 2007 Plan is at the discretion of the administrator, which has
the authority to determine the persons to whom any awards shall be granted and the terms, conditions and restrictions applicable to any
award. Under our 2007 Plan, we may grant stock options, restricted stock, stock appreciation rights, restricted stock units, performance
units, performance shares and other stock based awards. Our 2007 Plan authorizes the issuance of up to 67 267 228 Our
2009 Plan, as amended is administered by our Board or any of its committees. The purpose of our 2009 Plan is to advance the interests
of the Company and our stockholders by attracting, retaining and rewarding persons performing services for us and to motivate such persons
to contribute to our growth and profitability. The issuance of awards under our 2009 Plan is at the discretion of the administrator,
which has the authority to determine the persons to whom any awards shall be granted and the terms, conditions and restrictions applicable
to any award. Under our 2009 Plan, we may grant stock options, restricted stock, stock appreciation rights, restricted stock units, performance
units, performance shares and other stock-based awards. As of December 31, 2020, our 2009 Plan authorizes the issuance of up to 267 shares
(pre-October 2021 reverse split) of our common stock for the foregoing awards, and we have granted awards under the plan equal to approximately
220 184 231 Our
Inducement Plan is administered by our board or our compensation committee. The Plan is intended to be used in connection with the recruiting
and inducement of senior management and employees. The issuance of wards under the Inducement Plan is at the discretion of the administrator
which has the authority to determine the persons to whom any awards shall be granted and the terms, conditions and restrictions applicable
to any award. The Company did not seek approval of the Plan by our stockholders. Pursuant to the Inducement Plan, the Company may grant
stock options for up to a total of 400 282 130 248 Our
2017 Plan is administered by our Board or any of its committees. The purpose of our 2017 Plan is to attract and retain the best available
personnel for positions of substantial responsibility, to provide additional incentive to employees, directors and consultants, and to
promote the success of the Company’s business. The issuance of awards under our 2017 Plan is at the discretion of the administrator,
which has the authority to determine the persons to whom any awards shall be granted and the terms, conditions and restrictions applicable
to any award. Under our 2017 Plan, we may grant stock options, restricted stock, stock appreciation rights, restricted stock units, performance
units, performance shares and other stock-based awards. As of December 31, 2020, our 2017 Plan authorizes the issuance of up to 2,667 2,667 The
Company has not recorded any stock-based compensation expense related to the issuance of stock option awards during the years ended December
31, 2020 and 2019. As of December 31, 2020, there was no unrecognized compensation cost related to non-vested stock options. The
following table summarizes stock option activity for the years ended December 31, 2020 and 2019:
Schedule of stock option activity
Number
of Weighted-
average exercise price Weighted-
average remaining contractual term (in years)
Outstanding
at December 31, 2018 34 $ 772,114
Granted — $ —
Forfeited (6 ) $ 381,797
Outstanding
at December 31, 2019 28 $ 855,753 2.9
Granted — $ —
Forfeited (12 ) $ 1,522,968
Outstanding
at December 31, 2020 16 $ 355,342 2.4
Exercisable
at December 31, 2020 16 $ 355,342 2.4 No
options were issued or exercised during the years ended December 31, 2020 and 2019. The options had no intrinsic value at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0</t>
        </is>
      </c>
    </row>
    <row r="3">
      <c r="A3" s="3" t="inlineStr">
        <is>
          <t>Warrants</t>
        </is>
      </c>
    </row>
    <row r="4">
      <c r="A4" s="4" t="inlineStr">
        <is>
          <t>WARRANTS</t>
        </is>
      </c>
      <c r="B4" s="4" t="inlineStr">
        <is>
          <t xml:space="preserve">NOTE
11 – WARRANTS Transactions
involving our warrants are summarized as follows:
Schedule of transactions involving of warrants
Number
of Weighted-
average Weighted-
average
Outstanding
at December 31, 2018 129 $ 861.515
Granted — $ —
Forfeited (46 ) $ 2,008,492
Outstanding
at December 31, 2019 83 $ 225,842 1.8
Granted — $ —
Forfeited (12 ) $ 787,500
Outstanding
at December 31, 2020 53 $ 5,033 1.0
Exercisable
at December 31, 2020 53 $ 5,033 1.0 No
warrants were issued or exercised during the years ended December 31, 2020 and 2019. The warrants had no intrinsic value at December
31, 2020. As
a result of recent equity financings and conversions of debentures, the exercise prices of the warrants issued in conjunction with our
Series B preferred stock have been reduced to $ 22.50 562.50 1,125.00 The
following table summarizes outstanding common stock purchase warrants as of December 31, 2020:
Schedule of outstanding common stock purchase warrants
Number of Weighted-
average Expiration
Issued
to consultants 1 $ 244,688 August 2023
Issued
pursuant to 2016 financings 30 $ 23 December 2021
Issued
pursuant to 2017 financings 22 $ 972 March
2022 through April 2022
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CONVERTIBLE DEBENTURES AND NOTES</t>
        </is>
      </c>
      <c r="B1" s="2" t="inlineStr">
        <is>
          <t>9 Months Ended</t>
        </is>
      </c>
      <c r="C1" s="2" t="inlineStr">
        <is>
          <t>12 Months Ended</t>
        </is>
      </c>
    </row>
    <row r="2">
      <c r="B2" s="2" t="inlineStr">
        <is>
          <t>Sep. 30, 2021</t>
        </is>
      </c>
      <c r="C2" s="2" t="inlineStr">
        <is>
          <t>Dec. 31, 2020</t>
        </is>
      </c>
    </row>
    <row r="3">
      <c r="A3" s="3" t="inlineStr">
        <is>
          <t>Convertible Debentures And Notes</t>
        </is>
      </c>
    </row>
    <row r="4">
      <c r="A4" s="4" t="inlineStr">
        <is>
          <t>CONVERTIBLE DEBENTURES AND NOTES</t>
        </is>
      </c>
      <c r="B4" s="4" t="inlineStr">
        <is>
          <t xml:space="preserve">NOTE
9 – CONVERTIBLE DEBENTURES AND NOTES June
2021 Debenture On
June 18, 2021, the Company sold an aggregate of $ 600,000 of senior convertible debentures (“June
Debentures”) for (i) $ 500,000 in cash and (ii) $ 100,000 in cancellation of outstanding indebtedness
to existing accredited and institutional investors of the Company. The June Debentures (i) are non-interest bearing, (ii) have a maturity
date of June
18, 2022 , (iii) are convertible
into shares of Common Stock at the election of the holders at any time, subject to a beneficial ownership limitation of 9.99 %,
and (iv) have a conversion
price equal to the lesser of $24.75 and 85% of the lowest Volume Weighted Average Price (VWAP) during the five (5) trading days immediately
prior to the conversion date, subject to adjustment, as described therein. The
June Debentures also contain provisions providing for an adjustment in the event of stock splits or dividends, and fundamental transactions.
The investors also have the right to participate in subsequent rights offerings and pro rata distributions. Additionally, the June Debentures
contains anti-dilution protection in the event of subsequent equity sales at a price that is lower than the then applicable conversion
price until such time that the June Debentures are no longer outstanding. Additionally, the Company has the option to redeem some or
all of the June Debentures for cash upon notice of twenty (20) trading days provided certain conditions are met by the Company as more
fully described in the June Debentures. We
recorded an initial derivative liability of $ 644,457 related to the fair value of the derivative
liability associated with the June Debentures. We recorded debt discount of $ 600,000 ,
which will be amortized to interest expense over the term of the June Debentures, and we charged $ 44,457 to interest expense upon issue. We have
amortized $ 155,000 and $ 175,000 of discount to interest expense during
the three and nine months ended September 30, 2021, respectively. Unamortized discount at September 30, 2021 was $ 425,000 . January
2021 Debenture On
January 12, 2021, we sold a $ 500,000 senior convertible debenture (“January
Debenture”) for (i) $ 500,000 for cash to an existing institutional
investor of the Company. The January Debenture (i) is non-interest bearing, (ii) has a maturity date of January
12, 2022 , (iii) is convertible
into shares of Common Stock at the election of the holder at any time, subject to a beneficial ownership limitation of 9.99 %,
and (iv) has a conversion
price equal to the lesser of $24.75 and 85% of the lowest VWAP during the five (5) trading days immediately prior to the conversion date,
subject to adjustment, as described therein. The
January Debenture also contains provisions providing for an adjustment in the event of stock splits or dividends, and fundamental transactions.
The investor also has the right to participate in subsequent rights offerings and pro rata distributions. Additionally, the January Debentures
contains anti-dilution protection in the event of subsequent equity sales at a price that is lower than the then applicable conversion
price until such time that the January Debenture is no longer outstanding. Additionally, the Company has the option to redeem some or
all of the January Debenture for cash upon notice of twenty (20) trading days provided certain conditions are met by the Company as more
fully described in the January Debenture. During
the nine months ended September 30, 2021, $ 412,480 of January Debenture has been converted
to Common Stock and $ 87,520 remained outstanding at September 30,
2021. We
recorded an initial derivative liability of $ 709,835 related to the fair value of the derivative
liability associated with the January debenture. We recorded debt discount of $ 500,000 ,
which will be amortized to interest expense over the term of the January debenture, and we charged $ 209,835 to interest expense upon issue. We have
amortized $ 94,404 and $ 326,253 of discount to interest expense during
the three and nine months ended September 30, 2021, respectively, and $ 148,842 has been charged off against gain upon
the conversion of the October Debentures during the three and nine months ended September 30, 2021. Unamortized discount at September
30, 2021 was $ 24,905 . October
2020 Debentures On
October 23, 2020, the Company sold an aggregate of $ 600,000 of senior convertible debentures (“October
Debentures”) for (i) $ 500,000 in cash and (ii) $ 100,000 in cancellation of outstanding indebtedness
to existing accredited and institutional investors of the Company. The
October Debentures (i) are non-interest bearing, (ii) have a maturity date of October
23, 2021 , (iii) are convertible
into shares of Common Stock at the election of the holders at any time, subject to a beneficial ownership limitation of 9.99 %,
and (iv) have a conversion
price equal to the lesser of (i) $24.75 and (ii) 85% of the lowest VWAP during the five trading days immediately prior to the date of
conversion . During
the nine months ended September 30, 2021, $ 500,000 of October Debentures have been converted
to common stock and $ 100,000 remains outstanding at September 30, 2021. We
had recorded debt discount of $ 600,000 related to the October Debentures, which
will be amortized to interest expense over the term of the October Debentures. We have amortized $ 23,551 and $ 168,539 of discount to interest expense during
the three and nine months ended September 30, 2021, and $ 0 and $ 311,111 has been charged off against gain upon
the conversion of the October Debentures during the three and nine months ended September 30, 2021, respectively. Unamortized discount
at September 30, 2021 was $ 7,850 . March
2020 Debentures On
March 6, 2020, the Company sold an aggregate of $ 250,000 of senior convertible debentures (the
“March Debentures”) for cash to existing accredited institutional investors of the Company. The March Debentures (i) are
non-interest bearing, (ii) have a maturity date of July
16, 2020 and (iii) are
convertible into shares of Common Stock at the election of the holder at any time, subject to a beneficial ownership limitation of 9.99 %.
The March Debentures
have a conversion price equal to the lesser of (i) $24.75 and (ii) 85% of the lowest VWAP during the five trading days immediately prior
to the date of conversion. The maturity date of the debentures was extended to June 30, 2021 The
March Debentures were fully converted to Common Stock during the three months ended March 31, 2021. November
2019 Debentures An
existing institutional investor has paid certain of our accounts payable in the amount of $ 26,235 .
We issued $ 26,235 in new debentures with substantially the
same terms as our October Debenture. The debentures were issued in November 2019. The debentures originally matured November 20, 2020.
The maturity date of the debentures was extended to June 30, 2021. The
debentures were fully converted to Common Stock during the three months ended March 31, 2021. October
2019 Debentures Effective
September 30 2019, debenture holders waived certain events of default under debentures and notes issued in our debenture offerings and
extended the maturity date of such debentures until March 31, 2020 in exchange for the issuance of $ 96,000 in new debentures with substantially the
same terms as our October Debentures. The debentures were issued in October 2019. The debentures originally matured on October 1, 2020.
The maturity date of the debentures was extended to June 30, 2021. The
debentures were fully converted to Common Stock during the three months ended March 31, 2021. July
2019 Debentures On
July 16, 2019, we entered into securities purchase agreements with certain institutional investors. Pursuant to the securities purchase
agreement, we issued an aggregate of $ 154,000 of senior convertible debentures (the
“July 2019 Debentures”) in exchange for the extension of the maturity date of our December 2018 convertible notes and certain
of our July 2018 and September 2017 convertible debentures, and the waiver of certain default provisions of our July 2018 and September
2017 convertible debentures. The maturity date of the debentures was extended to June 30, 2021. The
July 2019 Debentures were fully converted to Common Stock during the three months ended March 31, 2021. December
2018 Notes On
December 13, 2018, we issued an aggregate of $ 25,000 in convertible promissory notes for cash
proceeds of $ 25,000 .
The notes mature on the earlier of (i) June 30, 2019 or (ii) such time as we raise capital in exchange for the sale of securities and
bear interest at 10% per year, payable on the maturity date. Pursuant to the terms of the notes, they may be converted into shares of
Common Stock upon an event of default (as such term is defined in the notes) or upon the maturity date at the election of the holder
at a price per share equal to 75% of the lowest trade price of our Common Stock on the trading day immediately prior to the date such
exchange is exercised by the holder. The maturity date of the notes was extended to June 30, 2021. The
notes were fully converted to Common Stock during the three months ended March 31, 2021. July
2018 Debentures On
July 3, 2018, we entered into securities purchase agreements with certain institutional investors. Pursuant to the securities purchase
agreement, we sold an aggregate of $ 515,000 of senior convertible debentures (“July
2018 Debentures”) consisting of $ 500,000 in cash and the cancellation of $ 15,000 of obligations of the Company. Pursuant
to the terms of the securities purchase agreement, we issued $ 515,000 in principal amount of July 2018 Debentures.
The July 2018 Debentures have substantially the same terms as the October Debentures. The maturity date of the debentures was extended
to June 30, 2021. The
July 2018 Debentures were fully converted to common stock during the three months ended March 31, 2021. September
2017 Debentures On
September 12, 2017, we entered into an exchange agreement with certain holders of our Series A 0% Convertible Preferred Stock (“Series
A Shares”) and Series B 0% Convertible Preferred Stock (“Series B Shares”). Pursuant to the terms of the agreement,
we issued to the investors approximately $ 2.5 million in principal amount of senior
convertible debentures (the “September 2017 Debentures”) in exchange for 1,614.8125 Series A Shares with a stated value of
approximately $ 1.6 million and 890 Series B Shares with a stated value of
approximately $ 0.9 million. On September 12, 2017, we sold
an aggregate of $ 320,000 of our September 2017 Debentures. The
sale consisted of $ 250,000 in cash and the cancellation of $ 70,000 of obligations of the Company. The maturity
date of the debentures was extended to December 31, 2021. During
the nine months ended September 30, 2021, $ 589,334 of debenture have been converted to common
stock and $ 110,072 remains outstanding at September 30, 2021. </t>
        </is>
      </c>
      <c r="C4" s="4" t="inlineStr">
        <is>
          <t xml:space="preserve">NOTE
12 – CONVERTIBLE DEBENTURES AND NOTES Extension
of Outstanding Debentures until December 31, 2020 Effective
March 6, 2020, Sabby Healthcare Master Fund, Ltd and Sabby Volatility Warrant Master Fund, Ltd. waived certain events of default under
debentures and notes issued in our December 2018 note offering, July 2018 debenture offering and September 2017 debenture offering (collectively,
the “Debenture Offerings”) and extended the maturity date of such debentures until July 16, 2020. Effective July 16, 2020
the maturity dates of all of the debentures was extended to December 31, 2020. Effective December 31, 2020, the maturity date of all
debentures that matured during 2020 were extended to June 30, 2021. Conversion
Price Adjustment Agreement On
November 25, 2020, the Company entered into a conversion price adjustment agreement (the “Agreement”) with Sabby Healthcare
Master Fund, Ltd. and Sabby Volatility Warrant Master Fund, Ltd. (collectively, “Sabby”). Pursuant to the Agreement, approximately
$2.4 million in outstanding senior convertible debentures held by Sabby were amended such that their conversion prices into common stock
of the Company are equal to the lesser of (i) $24.75 and (ii) 85% of the lowest volume-weighted average price during the five trading
days immediately prior to the date of conversion. October
2020 Debentures On
October 23, 2020, the Company sold an aggregate of $ 600,000 500,000 100,000 The
Debentures (i) are non-interest bearing, (ii) have a maturity date of October 23, 2021, (iii) are convertible into shares of common stock
(“Common Stock”) of the Company at the election of the Investors at any time, subject to a beneficial ownership limitation
of 9.99 The
Debentures also contain provisions providing for an adjustment in the event of stock splits or dividends, and fundamental transactions.
The Investors also have the right to participate in subsequent rights offerings and pro rata distributions. Additionally, the Debentures
contain anti-dilution protection in the event of subsequent equity sales at a price that is lower than the then applicable conversion
price until such time that the Debentures are no longer outstanding. Additionally, the Company has the option to redeem some or all of
the Debentures for cash upon notice of twenty (20) trading days provided certain conditions are met by the Company as more fully described
in the Debentures. Without
the approval of the Debenture holders holding at least 67 We
recorded an initial derivative liability of $ 619,627 600,000 19,627 112,500 March
2020 Debentures On
March 6, 2020, the Company sold an aggregate of $ 250,000 July 16, 2020 9.99 The
March 2020 Debentures also contain provisions providing for an adjustment in the event of stock splits or dividends, and fundamental
transactions. The investors will also have the right to participate in subsequent rights offerings and pro rata distributions. Additionally,
the March 2020 Debentures contain anti-dilution protection in the event of subsequent equity sales at a price that is lower than the
then applicable conversion price until such time that the March 2020 Debentures are no longer outstanding. Additionally, the Company
has the option to redeem some or all of the March 2020 Debentures for cash upon notice of twenty (20) trading days provided certain conditions
are met by the Company as more fully described in the debentures. Furthermore,
without the approval of the debenture holders holding at least 67 We
recorded debt discount of $ 167,080 November
2019 Debentures Sabby
Volatility Warrant Master Fund, Ltd. has paid certain of our accounts payable in the amount of $ 26,235 26,235 June 30, 2021 October
2019 Debentures Effective
September 30 2019, Sabby Healthcare Master Fund, Ltd and Sabby Volatility Warrant Master Fund, Ltd. waived certain events of default
under debentures and notes issued in our Debenture Offerings and extended the maturity date of such debentures until March 31, 2020 in
exchange for the issuance of $ 96,000 July
2019 Debentures On
July 16, 2019, we entered into securities purchase agreements with certain institutional investors. Pursuant to the securities purchase
agreement, we issued an aggregate of $154,000 of senior convertible debentures (the “July 2019 Debentures”) in exchange for
the extension of the maturity date of our December 2018 convertible notes and certain of our July 2018 and September 2017 convertible
debentures, and the waiver of certain default provisions of our July 2018 and September 2017 convertible debentures. 154,000 The
July 2019 Debentures (i) are non-interest bearing, (ii) have a maturity date one (1) year from the date of issuance and (iii) are convertible
into shares of our common stock at the election of the investor at any time, subject to a beneficial ownership limitation of 4.99% which
may be increased to 9.99 Debentures have a conversion price equal to the lesser
of (i) $24.75 and (ii) 85% of the lowest volume-weighted average price during the five trading days immediately prior to the date of
conversion. Furthermore,
without the approval of the Investors holding at least 67 December
2018 Debentures On
December 13, 2018 we issued an aggregate of $ 25,000 25,000 June 30, 2019 10 75 June
30, 2021 July
2018 Debentures On
July 3, 2018, we entered into securities purchase agreements with certain institutional investors. Pursuant to the securities purchase
agreement, we sold an aggregate of $ 515,000 500,000 15,000 June 30, 2021 September
2017 Debentures On
September 12, 2017 we entered into an exchange agreement (“Exchange Agreement”) with certain holders of our Series A 0%
Convertible Preferred Stock (“Series A Shares”) and Series B 0% Convertible Preferred Stock (“Series B
Shares”). Pursuant to the terms of the Exchange Agreement, we issued to the investors approximately $ 2.5 1,615 1.6 890 0.9 On
September 12, 2017, we sold an aggregate of $ 320,000 250,000 70,000 The
September 2017 Debentures have substantially the same terms as the July 2019 Debentures. The maturity date of the debentures has been
extended to June 30, 2021. As
a result of a buy-in failure to deliver certain shares pursuant to a debenture conversion, the Company incurred penalties of $ 24,5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ICENSE TERMINATION COST</t>
        </is>
      </c>
      <c r="B1" s="2" t="inlineStr">
        <is>
          <t>12 Months Ended</t>
        </is>
      </c>
    </row>
    <row r="2">
      <c r="B2" s="2" t="inlineStr">
        <is>
          <t>Dec. 31, 2020</t>
        </is>
      </c>
    </row>
    <row r="3">
      <c r="A3" s="3" t="inlineStr">
        <is>
          <t>License Termination Cost</t>
        </is>
      </c>
    </row>
    <row r="4">
      <c r="A4" s="4" t="inlineStr">
        <is>
          <t>LICENSE TERMINATION COST</t>
        </is>
      </c>
      <c r="B4" s="4" t="inlineStr">
        <is>
          <t xml:space="preserve">NOTE
13 — LICENSE TERMINATION COST As
described in Note 1, on October 5, 2020, we entered into an agreement with Ridgeway Therapeutics, Inc. whereby the parties terminated
the Licensing Agreement previously entered into on August 3, 2018. In
exchange for entering into the Termination Agreement, the Company issued to Ridgeway 866,667 shares of common stock and 8,000 shares
of Series F 0% Convertible Preferred Stock Additionally, we have agreed to pay certain expenses and costs of Ridgeway’s aggregating
approximately $25,000 We
valued the 866,667 shares of common stock at $ 266,500 1,677,9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Sep. 30, 2021</t>
        </is>
      </c>
      <c r="C1" s="2" t="inlineStr">
        <is>
          <t>Dec. 31, 2020</t>
        </is>
      </c>
      <c r="D1" s="2" t="inlineStr">
        <is>
          <t>Dec. 31, 2019</t>
        </is>
      </c>
    </row>
    <row r="2">
      <c r="A2" s="3" t="inlineStr">
        <is>
          <t>Current assets:</t>
        </is>
      </c>
    </row>
    <row r="3">
      <c r="A3" s="4" t="inlineStr">
        <is>
          <t>Cash</t>
        </is>
      </c>
      <c r="B3" s="5" t="n">
        <v>995</v>
      </c>
      <c r="C3" s="5" t="n">
        <v>404</v>
      </c>
      <c r="D3" s="5" t="n">
        <v>4</v>
      </c>
    </row>
    <row r="4">
      <c r="A4" s="4" t="inlineStr">
        <is>
          <t>Restricted cash</t>
        </is>
      </c>
      <c r="C4" s="4" t="inlineStr">
        <is>
          <t xml:space="preserve"> </t>
        </is>
      </c>
      <c r="D4" s="6" t="n">
        <v>19</v>
      </c>
    </row>
    <row r="5">
      <c r="A5" s="4" t="inlineStr">
        <is>
          <t>Total current assets</t>
        </is>
      </c>
      <c r="B5" s="6" t="n">
        <v>995</v>
      </c>
      <c r="C5" s="6" t="n">
        <v>404</v>
      </c>
      <c r="D5" s="6" t="n">
        <v>23</v>
      </c>
    </row>
    <row r="6">
      <c r="A6" s="4" t="inlineStr">
        <is>
          <t>Total assets</t>
        </is>
      </c>
      <c r="B6" s="6" t="n">
        <v>995</v>
      </c>
      <c r="C6" s="6" t="n">
        <v>404</v>
      </c>
      <c r="D6" s="6" t="n">
        <v>23</v>
      </c>
    </row>
    <row r="7">
      <c r="A7" s="3" t="inlineStr">
        <is>
          <t>Current liabilities:</t>
        </is>
      </c>
    </row>
    <row r="8">
      <c r="A8" s="4" t="inlineStr">
        <is>
          <t>Accounts payable</t>
        </is>
      </c>
      <c r="B8" s="6" t="n">
        <v>1931</v>
      </c>
      <c r="C8" s="6" t="n">
        <v>2261</v>
      </c>
      <c r="D8" s="6" t="n">
        <v>2269</v>
      </c>
    </row>
    <row r="9">
      <c r="A9" s="4" t="inlineStr">
        <is>
          <t>Accrued expenses</t>
        </is>
      </c>
      <c r="B9" s="6" t="n">
        <v>1986</v>
      </c>
      <c r="C9" s="6" t="n">
        <v>1940</v>
      </c>
      <c r="D9" s="6" t="n">
        <v>1866</v>
      </c>
    </row>
    <row r="10">
      <c r="A10" s="4" t="inlineStr">
        <is>
          <t>Convertible debentures, net of unamortized discount of $458 and $488</t>
        </is>
      </c>
      <c r="B10" s="6" t="n">
        <v>440</v>
      </c>
      <c r="C10" s="6" t="n">
        <v>1878</v>
      </c>
      <c r="D10" s="6" t="n">
        <v>2826</v>
      </c>
    </row>
    <row r="11">
      <c r="A11" s="4" t="inlineStr">
        <is>
          <t>Derivative liability</t>
        </is>
      </c>
      <c r="B11" s="6" t="n">
        <v>1958</v>
      </c>
      <c r="C11" s="6" t="n">
        <v>6828</v>
      </c>
      <c r="D11" s="6" t="n">
        <v>1785</v>
      </c>
    </row>
    <row r="12">
      <c r="A12" s="4" t="inlineStr">
        <is>
          <t>Total current liabilities</t>
        </is>
      </c>
      <c r="B12" s="6" t="n">
        <v>6315</v>
      </c>
      <c r="C12" s="6" t="n">
        <v>12907</v>
      </c>
      <c r="D12" s="6" t="n">
        <v>8746</v>
      </c>
    </row>
    <row r="13">
      <c r="A13" s="4" t="inlineStr">
        <is>
          <t>Total liabilities</t>
        </is>
      </c>
      <c r="B13" s="6" t="n">
        <v>6315</v>
      </c>
      <c r="C13" s="6" t="n">
        <v>12907</v>
      </c>
      <c r="D13" s="6" t="n">
        <v>8746</v>
      </c>
    </row>
    <row r="14">
      <c r="A14" s="4" t="inlineStr">
        <is>
          <t>Commitments and contingencies (Note 7)</t>
        </is>
      </c>
      <c r="B14" s="4" t="inlineStr">
        <is>
          <t xml:space="preserve"> </t>
        </is>
      </c>
      <c r="C14" s="4" t="inlineStr">
        <is>
          <t xml:space="preserve"> </t>
        </is>
      </c>
      <c r="D14" s="4" t="inlineStr">
        <is>
          <t xml:space="preserve"> </t>
        </is>
      </c>
    </row>
    <row r="15">
      <c r="A15" s="3" t="inlineStr">
        <is>
          <t>Stockholders’ deficit:</t>
        </is>
      </c>
    </row>
    <row r="16">
      <c r="A16" s="4" t="inlineStr">
        <is>
          <t>Common Stock Value</t>
        </is>
      </c>
      <c r="B16" s="4" t="inlineStr">
        <is>
          <t xml:space="preserve"> </t>
        </is>
      </c>
      <c r="C16" s="4" t="inlineStr">
        <is>
          <t xml:space="preserve"> </t>
        </is>
      </c>
      <c r="D16" s="4" t="inlineStr">
        <is>
          <t xml:space="preserve"> </t>
        </is>
      </c>
    </row>
    <row r="17">
      <c r="A17" s="4" t="inlineStr">
        <is>
          <t>Common stock, par value $.0001 per share; 1,000,000,000 shares authorized, 9,579,879 and 2,478,848 shares issued and outstanding, respectively</t>
        </is>
      </c>
      <c r="B17" s="6" t="n">
        <v>1</v>
      </c>
      <c r="C17" s="4" t="inlineStr">
        <is>
          <t xml:space="preserve"> </t>
        </is>
      </c>
      <c r="D17" s="4" t="inlineStr">
        <is>
          <t xml:space="preserve"> </t>
        </is>
      </c>
    </row>
    <row r="18">
      <c r="A18" s="4" t="inlineStr">
        <is>
          <t>Additional paid-in capital</t>
        </is>
      </c>
      <c r="B18" s="6" t="n">
        <v>59008</v>
      </c>
      <c r="C18" s="6" t="n">
        <v>54472</v>
      </c>
      <c r="D18" s="6" t="n">
        <v>51957</v>
      </c>
    </row>
    <row r="19">
      <c r="A19" s="4" t="inlineStr">
        <is>
          <t>Accumulated deficit</t>
        </is>
      </c>
      <c r="B19" s="6" t="n">
        <v>-64329</v>
      </c>
      <c r="C19" s="6" t="n">
        <v>-66975</v>
      </c>
      <c r="D19" s="6" t="n">
        <v>-60680</v>
      </c>
    </row>
    <row r="20">
      <c r="A20" s="4" t="inlineStr">
        <is>
          <t>Total stockholders’ deficit</t>
        </is>
      </c>
      <c r="B20" s="6" t="n">
        <v>-5320</v>
      </c>
      <c r="C20" s="6" t="n">
        <v>-12503</v>
      </c>
      <c r="D20" s="6" t="n">
        <v>-8723</v>
      </c>
    </row>
    <row r="21">
      <c r="A21" s="4" t="inlineStr">
        <is>
          <t>Total liabilities and stockholders’ deficit</t>
        </is>
      </c>
      <c r="B21" s="6" t="n">
        <v>995</v>
      </c>
      <c r="C21" s="6" t="n">
        <v>404</v>
      </c>
      <c r="D21" s="6" t="n">
        <v>23</v>
      </c>
    </row>
    <row r="22">
      <c r="A22" s="4" t="inlineStr">
        <is>
          <t>Series A Preferred Stock [Member]</t>
        </is>
      </c>
    </row>
    <row r="23">
      <c r="A23" s="3" t="inlineStr">
        <is>
          <t>Stockholders’ deficit:</t>
        </is>
      </c>
    </row>
    <row r="24">
      <c r="A24" s="4" t="inlineStr">
        <is>
          <t>Common Stock Value</t>
        </is>
      </c>
      <c r="B24" s="4" t="inlineStr">
        <is>
          <t xml:space="preserve"> </t>
        </is>
      </c>
      <c r="C24" s="4" t="inlineStr">
        <is>
          <t xml:space="preserve"> </t>
        </is>
      </c>
      <c r="D24" s="4" t="inlineStr">
        <is>
          <t xml:space="preserve"> </t>
        </is>
      </c>
    </row>
    <row r="25">
      <c r="A25" s="4" t="inlineStr">
        <is>
          <t>Series B Preferred Stock [Member]</t>
        </is>
      </c>
    </row>
    <row r="26">
      <c r="A26" s="3" t="inlineStr">
        <is>
          <t>Stockholders’ deficit:</t>
        </is>
      </c>
    </row>
    <row r="27">
      <c r="A27" s="4" t="inlineStr">
        <is>
          <t>Common Stock Value</t>
        </is>
      </c>
      <c r="B27" s="4" t="inlineStr">
        <is>
          <t xml:space="preserve"> </t>
        </is>
      </c>
      <c r="C27" s="4" t="inlineStr">
        <is>
          <t xml:space="preserve"> </t>
        </is>
      </c>
      <c r="D27" s="4" t="inlineStr">
        <is>
          <t xml:space="preserve"> </t>
        </is>
      </c>
    </row>
    <row r="28">
      <c r="A28" s="4" t="inlineStr">
        <is>
          <t>Series C Preferred Stock [Member]</t>
        </is>
      </c>
    </row>
    <row r="29">
      <c r="A29" s="3" t="inlineStr">
        <is>
          <t>Stockholders’ deficit:</t>
        </is>
      </c>
    </row>
    <row r="30">
      <c r="A30" s="4" t="inlineStr">
        <is>
          <t>Common Stock Value</t>
        </is>
      </c>
      <c r="B30" s="4" t="inlineStr">
        <is>
          <t xml:space="preserve"> </t>
        </is>
      </c>
      <c r="C30" s="4" t="inlineStr">
        <is>
          <t xml:space="preserve"> </t>
        </is>
      </c>
      <c r="D30" s="4" t="inlineStr">
        <is>
          <t xml:space="preserve"> </t>
        </is>
      </c>
    </row>
    <row r="31">
      <c r="A31" s="4" t="inlineStr">
        <is>
          <t>Series D Preferred Stock [Member]</t>
        </is>
      </c>
    </row>
    <row r="32">
      <c r="A32" s="3" t="inlineStr">
        <is>
          <t>Stockholders’ deficit:</t>
        </is>
      </c>
    </row>
    <row r="33">
      <c r="A33" s="4" t="inlineStr">
        <is>
          <t>Common Stock Value</t>
        </is>
      </c>
      <c r="B33" s="4" t="inlineStr">
        <is>
          <t xml:space="preserve"> </t>
        </is>
      </c>
      <c r="C33" s="4" t="inlineStr">
        <is>
          <t xml:space="preserve"> </t>
        </is>
      </c>
      <c r="D33" s="4" t="inlineStr">
        <is>
          <t xml:space="preserve"> </t>
        </is>
      </c>
    </row>
    <row r="34">
      <c r="A34" s="4" t="inlineStr">
        <is>
          <t>Series E Preferred Stock [Member]</t>
        </is>
      </c>
    </row>
    <row r="35">
      <c r="A35" s="3" t="inlineStr">
        <is>
          <t>Stockholders’ deficit:</t>
        </is>
      </c>
    </row>
    <row r="36">
      <c r="A36" s="4" t="inlineStr">
        <is>
          <t>Common Stock Value</t>
        </is>
      </c>
      <c r="B36" s="4" t="inlineStr">
        <is>
          <t xml:space="preserve"> </t>
        </is>
      </c>
      <c r="C36" s="4" t="inlineStr">
        <is>
          <t xml:space="preserve"> </t>
        </is>
      </c>
      <c r="D36" s="4" t="inlineStr">
        <is>
          <t xml:space="preserve"> </t>
        </is>
      </c>
    </row>
    <row r="37">
      <c r="A37" s="4" t="inlineStr">
        <is>
          <t>Series F Preferred Stock [Member]</t>
        </is>
      </c>
    </row>
    <row r="38">
      <c r="A38" s="3" t="inlineStr">
        <is>
          <t>Stockholders’ deficit:</t>
        </is>
      </c>
    </row>
    <row r="39">
      <c r="A39" s="4" t="inlineStr">
        <is>
          <t>Common Stock Value</t>
        </is>
      </c>
      <c r="B39" s="4" t="inlineStr">
        <is>
          <t xml:space="preserve"> </t>
        </is>
      </c>
      <c r="C39" s="4" t="inlineStr">
        <is>
          <t xml:space="preserve"> </t>
        </is>
      </c>
      <c r="D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4 — INCOME TAXES The
Company had, subject to limitation, $ 42 $39.9 million expire at various dates through 2037. 458,000 expire from 2028 through 2037 226,000 241,000
Schedule of deferred tax assets and liabilities
2020 2019
Deferred tax assets:
Net operating loss carryover $ 9,064 $ 8,838
Stock-based compensation 1,920 1,920
Accrued compensation 334 334
Other 30 30
Tax credits 458 458
Total deferred tax assets 11,806 11,580
Less: valuation allowance (11,806 ) (11,580 )
Net deferred tax assets $ — $ — The
actual tax benefit differs from the expected tax benefit for the years ended December 31, 2020 and 2019 (computed by applying the U.S.
Federal Corporate tax rate of 21
Schedule of actual tax benefit differs from the expected tax benefit
2020 2019
Statutory federal income tax rate ( 21 )% ( 21 )%
State income taxes, net of federal benefits ( 7.0 )% ( 7.0 )%
Non-deductible items 24.4 % 2.2 %
Valuation allowance 3.6 % 25.8 %
Effective income tax
rate — % — % The
Company’s tax returns for the previous three years remain open for audit by the respective tax jurisdic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NOTE
10 – SUBSEQUENT EVENTS Adoption
of Agreement and Plan of Merger and Consummation of Reorganization On
September 28, 2021 the Company implemented a holding company reorganization through an Agreement and Plan of Merger (the “Merger
Agreement”), which became effective with the Financial Industry Regulatory Authority (“FINRA”) on October 11, 2021
at 5:00 p.m. Eastern Time (the “Effective Time”). The Merger Agreement was entered into by and among Inspyr Therapeutics,
Inc., Rebus Holdings, Inc., and Rebus Sub, Inc., a wholly-owned subsidiary of Rebus Holdings which has resulted in Rebus becoming the
direct parent company of Inspyr Therapeutics and replacing Inspyr Therapeutics as the public company trading on the OTC Markets (“OTC”)
(the “Reorganization”). Further, the Company will begin trading under the symbol RBSH in twenty (20) trading days from October
12, 2021. Pursuant
to the Merger Agreement, Rebus Sub has merged with Inspyr Therapeutics pursuant to the filing of a certificate of merger with Inspyr
Therapeutics surviving as a direct, wholly-owned subsidiary of Rebus Holdings (the “Merger”). At the Effective Time of the
Merger:
(i) Each
outstanding share of Inspyr Therapeutics Common Stock, par value $0.0001 per share (“Inspyr Common Stock”), automatically
converted into one share of Common Stock of Rebus Holdings, having the same designation, rights, powers, and preferences, and qualifications,
limitations, and restrictions as a share of Inspyr Therapeutics Common Stock immediately prior to the Reorganization;
(ii) Each
outstanding share of Inspyr Series A Convertible Preferred Stock, par value $0.0001 per share (“Inspyr Series A Stock”),
automatically converted into one share of Series A Convertible Preferred Stock par value $0.0001 per share, of Rebus Holdings (“Rebus
Series A Stock”), having the same designation, rights, powers, and preferences, and qualifications, limitations, and restrictions
as a share of Inspyr Series A Stock immediately prior to the Reorganization;
(iii) Each
outstanding share of Inspyr Series B Convertible Preferred Stock, par value $0.0001 per share (“Inspyr Series B Stock”),
automatically converted into one share of Series B Convertible Preferred Stock par value $0.0001 per share, of Rebus Holdings (“Rebus
Series B Stock”), having the same designation, rights, powers, and preferences, and qualifications, limitations, and restrictions
as a share of Inspyr Series B Stock immediately prior to the Reorganization;
(iv) Each
outstanding share of Inspyr Series C Convertible Preferred Stock, par value $0.0001 per share (“Inspyr Series C Stock”),
automatically converted into one share of Series C Convertible Preferred Stock par value $0.0001 per share, of Rebus Holdings (“Rebus
Series C Stock”), having the same designation, rights, powers, and preferences, and qualifications, limitations, and restrictions
as a share of Inspyr Series C Stock immediately prior to the Reorganization;
(v) Each
outstanding share of Inspyr Series D Convertible Preferred Stock, par value $0.0001 per share (“Inspyr Series D Stock”),
automatically converted into one share of Series D Convertible Preferred Stock par value $0.0001 per share, of Rebus Holdings (“Rebus
Series D Stock”), having the same designation, rights, powers, and preferences, and qualifications, limitations, and restrictions
as a share of Inspyr Series D Stock immediately prior to the Reorganization;
(vi) Each
outstanding share of Inspyr Series E Convertible Preferred Stock, par value $0.0001 per share (“Inspyr Series E Stock”),
automatically converted into one share of Series E Convertible Preferred Stock par value $0.0001 per share, of Rebus Holdings (“Rebus
Series E Stock”), having the same designation, rights, powers, and preferences, and qualifications, limitations, and restrictions
as a share of Inspyr Series E Stock immediately prior to the Reorganization; and
(vii) Each
outstanding share of Inspyr Series F Convertible Preferred Stock, par value $0.0001 per share (“Inspyr Series F Stock”),
automatically converted into one share of Series F Convertible Preferred Stock par value $0.0001 per share, of Rebus Holdings (“Rebus
Series F Stock”), having the same designation, rights, powers, and preferences, and qualifications, limitations, and restrictions
as a share of Inspyr Series F Stock immediately prior to the Reorganization. Accordingly,
upon consummation of the Reorganization (and the Reverse Stock Split as defined below), Inspyr stockholders automatically became stockholders
of Rebus Holdings, on a one-for-one basis, with the same number and approximate ownership percentage of shares of the same
class as they held in Inspyr immediately prior to the Effective Time. The Reorganization is intended to be a tax-free transaction
for U.S. federal income tax purposes for Inspyr stockholders. The
Reorganization has been conducted pursuant to Section 251(g) of the General Corporation Law of the State of Delaware, which provides
for the formation of a holding company without a vote of the stockholders of the constituent corporation. The conversion of stock occurred
automatically without an exchange of stock certificates. In addition, at the Effective Time:
● Each
outstanding and unexpired option to purchase Inspyr Common Stock automatically converted into one share of Rebus Holdings Common
Stock;
● Each
outstanding warrant to purchase Inspyr Common Stock (“Inspyr Warrant”), whether or not vested, automatically converted
into and become a warrant to purchase Rebus Holdings Common Stock (“Rebus Warrant”) and Rebus Holdings assumed each Inspyr
Warrant in accordance with the terms of each Inspyr Warrant, and such Rebus Warrant has the same number of shares, the same exercise
price (subject to adjustments), the same restrictions on exercise, and any other provisions contained in the Inspyr Warrants; and
● Each
outstanding convertible debt instrument of Inspyr Therapeutics, including but not limited to, promissory notes or debentures that
are convertible into Inspyr Common Stock (“Inspyr Convertible Notes”) automatically converted into, assumed, and became
the convertible debt instruments of Rebus Holdings (“Rebus Convertible Notes”). As
a result of the Reorganization, Rebus Holdings became the successor issuer to Inspyr Therapeutics pursuant to Rule 12g-3(a) of
the Exchange Act, and as a result, shares of Rebus Holdings Common Stock are deemed registered under Section 12(g) of the Exchange
Act as the Common Stock of the successor issuer. Reverse
Stock Split The
1-for-75
Reverse Stock Split became
effective with the Secretary of State of Delaware as of 4:59 p.m. Eastern Time on October 5, 2021, and the Company began trading on a
post Reverse Stock Split basis at the market open on October 12, 2021. As a result of the Reverse Stock Split, each of the holders of
the Company’s Common Stock received one (1) new share of Common Stock for every seventy-five (75) shares such shareholder
held immediately prior. The Reverse Stock Split also affected the Company’s outstanding stock options, warrants and other exercisable
or convertible instruments and resulted in the shares underlying such instruments being reduced and the exercise price being increased
proportionately to the Reverse Stock Split ratio. All share and per share data has been retroactively restated in the accompanying consolidated
financial statements and footnotes for all periods presented to reflect the effects of the Reverse Stock Split. As
a result, effective on October 12, 2021 (and just prior to the completion of the Reorganization), each of the holders of Inspyr Common
Stock received one (1) new share of Inspyr Common Stock for every seventy-five (75) shares such shareholder held immediately
prior to the Reverse Split Effective Time. The Reverse Stock Split also affected the Company’s outstanding stock options, warrants
and other exercisable or convertible instruments and resulted in the shares underlying such instruments being reduced and the exercise
price being increased proportionately to the Reverse Stock Split ratio. No fractional shares were issued as a result of the Reverse Stock
Split. Any fractional shares that would have otherwise resulted from the Reverse Stock Split will be rounded up to the next whole number
of shares. As
a result of the Reverse Stock Split, the number of issued and outstanding shares of Common Stock was adjusted from 772,902,289 shares
to 10,309,212 shares. Additionally, pursuant to the
terms of their Certificates of Designation, each Series of Inspyr preferred stock had the conversion price at which shares of such applicable
preferred stock may be converted into shares of Inspyr Common Stock proportionately adjusted to reflect the Reverse Stock Split. Additionally,
all outstanding options, warrants and convertible debt of Inspyr were adjusted proportionately pursuant to the Reverse Stock Split. As
a result of the Reorganization, each shareholder received such number of shares of Rebus Holdings Common Stock and Rebus Holdings Preferred
Stock as the shareholder would have held of Inspyr immediately following the Reverse Stock Split. Post
Reverse Stock Split and Reorganization Information The
Company began trading on post Reverse Stock Split and Reorganization basis on the Pink Sheets of the OTC Markets Group on October 12,
2021 under the same symbol NSPX. In twenty (20) trading days from October 12, 2021, the Company will begin trading under the symbol RBSH
. The
officers and members of the Board of Inspyr became the officers and members of the board of directors of the Rebus Holdings. Pursuant
to the Reorganization, Rebus Holdings has, on a consolidated basis, the same assets, businesses, and operations as Inspyr Therapeutics
had immediately prior to the Reorganization. Issuance
of Common Stock upon Conversion of Debentures The
Company issued 729,333 shares of Common Stock pursuant to the
conversion of $ 87,520 of our outstanding debentures.</t>
        </is>
      </c>
      <c r="C4" s="4" t="inlineStr">
        <is>
          <t xml:space="preserve">NOTE
15 – SUBSEQUENT EVENTS On
January 12, 2021, we sold $ 500,000 500,000 The Debenture (i) is non-interest bearing, (ii) has a maturity date
of January 12, 2022, (iii) is convertible into shares of common stock (“Common Stock”) of the Company at the election of
the Investor at any time, subject to a beneficial ownership limitation of 9.99%, and (iv) has a conversion price equal to the lesser
of $24.75 and 85% of the lowest Volume Weighted Average Price (VWAP) during the five (5) Trading Days immediately prior to the conversion
date , The
Debenture also contains provisions providing for an adjustment in the event of stock splits or dividends, and fundamental transactions.
The Investor also has the right to participate in subsequent rights offerings and pro rata distributions. Additionally, the Debentures
contains anti-dilution protection in the event of subsequent equity sales at a price that is lower than the then applicable conversion
price until such time that the Debenture is no longer outstanding. Additionally, the Company has the option to redeem some or all of
the Debenture for cash upon notice of twenty (20) trading days provided certain conditions are met by the Company as more fully described
in the Debenture. During
2021 we issued 4,248,864 1,964,500 On
March 1, 2021, we entered into a settlement and release agreement with Claire Thom, one of our independent directors for the settlement
of past due director fees and the mutual release of all claims. Pursuant to the agreement, Dr. Thom agreed to waive $ 204,500 (i) the payment of $40,000 (of which $20,000 was paid in November 2020 and $20,000 in February
2021) and (ii) immediately prior to the announcement that the Company has received approval from the FDA to commence its first Phase
1 clinical trial after March 1, 2021, a common stock purchase option with a Black Scholes’ value of $40,000, having an exercise
price equal to the closing price on the day preceding the announcement, and a term of 10 years. 5,000 On
March 1, 2021, we entered into a settlement and release agreement with Scott Ogilvie, one of our independent directors for the settlement
of all past due director fees and the mutual release of all claims. Pursuant to the agreement, Mr. Ogilvie agreed to waive $ 231,167 (i) the payment of $60,000 (of which $30,000 was paid in November 2020 and $30,000
in February 2021) and (ii) immediately prior to the announcement that the Company has received approval from the FDA to commence its
first Phase 1 clinical trial after March 1, 2021, a common stock purchase option with a Black Scholes’ value of $40,000, having
an exercise price equal to the closing price on the day preceding the announcement, and a term of 10 years. 5,000 Reverse
Stock Split On
October 5, 2021 the Company effectuated a reverse split of the Company’s issued and outstanding common stock at an exchange ratio
of 1-for-75, effective on that d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UMMARY OF CRITICAL ACCOUNTING POLICIES AND USE OF ESTIMATES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Principles of Consolidation</t>
        </is>
      </c>
      <c r="B4" s="4" t="inlineStr">
        <is>
          <t xml:space="preserve">Principles
of Consolidation The
consolidated financial statements include the accounts of the parent company, Rebus Holdings, Inc., (fka Inspyr Therapeutics, Inc.) and
its wholly-owned subsidiary, Lewis &amp; Clark Pharmaceuticals, Inc. All significant intercompany accounts and transactions have been
eliminated. </t>
        </is>
      </c>
      <c r="C4" s="4" t="inlineStr">
        <is>
          <t xml:space="preserve">Principles
of Consolidation The
consolidated financial statements include the accounts of the parent company, Inspyr Therapeutics, Inc., and its wholly-owned subsidiary,
Lewis &amp; Clark Pharmaceuticals, Inc. All significant intercompany accounts and transactions have been eliminated. </t>
        </is>
      </c>
    </row>
    <row r="5">
      <c r="A5" s="4" t="inlineStr">
        <is>
          <t>Reverse Stock Split and Increase in Authorized Shares</t>
        </is>
      </c>
      <c r="C5" s="4" t="inlineStr">
        <is>
          <t xml:space="preserve">Reverse
Stock Split and Increase in Authorized Shares On
September 1, 2021, the Board of Directors approved a one-for-seventy-five (1-for-75) reverse stock split of the Company’s Common
Stock (“Reverse Stock Split”). The Reverse Stock Split became effective with the Secretary of State of Delaware as of 4:59
p.m. Eastern Time on October 5, 2021, and the Company began trading on a post Reverse Stock Split basis at the market open on October
12, 2021. As a result of the Reverse Stock Split, each of the holders of the Company’s Common Stock received one (1) new share
of Common Stock for every seventy-five (75) shares such shareholder held immediately prior. No fractional shares were issued as
a result of the Reverse Stock Split. Any fractional shares that would have otherwise resulted from the Reverse Stock Split will be rounded
up to the next whole number of shares. The Reverse Stock Split also affected the Company’s outstanding stock options, warrants
and other exercisable or convertible instruments and resulted in the shares underlying such instruments being reduced and the exercise
price being increased proportionately to the Reverse Stock Split ratio. On
June 10, 2020, the Company’s Board of Directors approved a one-for-thirty (1-for-30) reverse stock split of the Company’s
common stock On
September 17, 2019, the Company’s Board of Directors approved a one-for-twenty five (1-for-25) reverse stock split of the Company’s
common stock. In furtherance of the Reverse Stock Split, the Company has filed an amended and restated certificate of incorporation with
the Secretary of State of Delaware to effect the Reverse Stock Split effective as of 5:00 p.m. Eastern Time on September 30, 2019 (“Effective
Time”). Accordingly, at the Effective Time, each of the Company’s common stock shareholders received one new share of common
stock for every twenty-five shares such shareholder held immediately prior to the Effective Time. The Reverse Stock Split will also affected
the Company’s outstanding stock options, warrants and other exercisable or convertible instruments and resulted in the shares underlying
such instruments being reduced and the exercise/conversion price being increased proportionately to the Reverse Stock Split ratio. All
share and per share data has been retroactively adjusted in the accompanying consolidated financial statements and footnotes for all
periods presented to reflect the effects of the October 5, 2021, June 26, 2020 and September 30, 2019 amendments. Pursuant
to a joint written consent of the board of directors and a majority of the voting power of the Company’s stockholders, the Company’s
shareholders approved amending and restated the Company’s Certificate of Incorporation to (i) increase the Company’s authorized
Common Stock from 150,000,000 shares to 1,000,000,000 increase or decrease (but
not below the number of shares of such class outstanding) the number of authorized shares of the class of Common Stock or Preferred Stock
by the affirmative vote of the holders of a majority in voting power of the outstanding shares of capital stock of the Company irrespective
of the provisions of Section 242(b)(2) of the Delaware General Corporation Law. The
Company filed the Amended and Restated Certificate of Incorporation with Delaware’s Secretary of State reflecting the foregoing
changes with an effective date and time of November 27, 2020.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amounts reported in the financial statements and accompanying disclosures. Significant estimates include
the fair value of derivative instruments, stock-based compensation, recognition of clinical trial costs and other accrued liabilities.
Actual results may differ from those estimates. </t>
        </is>
      </c>
      <c r="C6" s="4" t="inlineStr">
        <is>
          <t xml:space="preserve">Use
of Estimates The
preparation of financial statements in conformity with generally accepted accounting principles requires management to make estimates
and assumptions that affect the amounts reported in the financial statements and accompanying disclosures. Significant estimates include
the fair value of derivative instruments, stock-based compensation, recognition of clinical trial costs and other accrued liabilities.
Actual results may differ from those estimates. </t>
        </is>
      </c>
    </row>
    <row r="7">
      <c r="A7" s="4" t="inlineStr">
        <is>
          <t>Research and Development</t>
        </is>
      </c>
      <c r="B7" s="4" t="inlineStr">
        <is>
          <t xml:space="preserve">Research
and Development Research
and development costs are charged to expense as incurred. Our research and development expenses consist primarily of expenditures for
pre-clinical research, toxicology and other studies, manufacturing, clinical trials, compensation and consulting costs associated therewith. We
incurred research and development expenses of approximately $ 97,000 and $ 11,000 for the three months ended September 30,
2021 and 2020, respectively. We incurred research and development expenses of approximately $ 190,000 and $ 33,000 for the nine months ended September 30,
2021 and 2020, respectively. </t>
        </is>
      </c>
      <c r="C7" s="4" t="inlineStr">
        <is>
          <t xml:space="preserve">Research
and Development Research
and development costs are charged to expense as incurred. Our research and development expenses consist primarily of expenditures for
toxicology and other studies, manufacturing, clinical trials, compensation and consulting costs. We
incurred research and development expenses of $ 0.02 0.04 </t>
        </is>
      </c>
    </row>
    <row r="8">
      <c r="A8" s="4" t="inlineStr">
        <is>
          <t>Cash Equivalents</t>
        </is>
      </c>
      <c r="B8" s="4" t="inlineStr">
        <is>
          <t xml:space="preserve">Cash
Equivalents For
purposes of the statements of cash flows, we consider all highly liquid debt instruments purchased with a maturity date of three months
or less to be cash equivalents. We maintain our cash in bank deposit accounts which, at times, may exceed applicable government mandate
insurance limits. We have not experienced any losses in our accounts. We did no t
have any cash equivalents at September 30, 2021 or December 31, 2020. </t>
        </is>
      </c>
      <c r="C8" s="4" t="inlineStr">
        <is>
          <t xml:space="preserve">Cash
Equivalents For
purposes of the statements of cash flows, we consider all highly liquid debt instruments purchased with a maturity date of three months
or less to be cash equivalents. We maintain our cash in bank deposit accounts which, at times, may exceed applicable government mandate
insurance limits. We have not experienced any losses in our accounts. We did no </t>
        </is>
      </c>
    </row>
    <row r="9">
      <c r="A9" s="4" t="inlineStr">
        <is>
          <t>Restricted Cash</t>
        </is>
      </c>
      <c r="C9" s="4" t="inlineStr">
        <is>
          <t xml:space="preserve">Restricted
Cash Restricted
cash consisted of funds held in trust for the Company. The use of these funds was restricted to: (i) the payment of professional fees
in connection with bringing the Company’s filings current, and (ii) the payment of vendors associated with the issuance and trading
of the Company’s securities, such as transfer agent fees and fees payable to the OTCQB and FINRA. There were no </t>
        </is>
      </c>
    </row>
    <row r="10">
      <c r="A10" s="4" t="inlineStr">
        <is>
          <t>Concentrations of Credit Risk</t>
        </is>
      </c>
      <c r="B10" s="4" t="inlineStr">
        <is>
          <t xml:space="preserve">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investments
may exceed applicable government mandated insurance limits. Cash was $ 1.0 million and $ 0.4 million at September 30, 2021 and December
31, 2020, respectively. As of September 30, 2021 and December 31, 2020, there was no cash over the federally insured limit. </t>
        </is>
      </c>
      <c r="C10" s="4" t="inlineStr">
        <is>
          <t xml:space="preserve">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investments
may exceed applicable government mandated insurance limits. Cash and restricted cash was $0.4 million and $0.02 million at December 31,
2020 and 2019, respectively. As of December 31, 2020 and 2019, there was no cash over the federally insured limit. </t>
        </is>
      </c>
    </row>
    <row r="11">
      <c r="A11" s="4" t="inlineStr">
        <is>
          <t>Intangible Assets</t>
        </is>
      </c>
      <c r="C11" s="4" t="inlineStr">
        <is>
          <t xml:space="preserve">Intangible
Assets Intangible
assets consist of licensed technology, patents, and patent applications (see Note 5). The assets associated with licensed technology
are recorded at cost and are being amortized on the straight line basis over their estimated useful lives of twelve to seventeen years. </t>
        </is>
      </c>
    </row>
    <row r="12">
      <c r="A12" s="4" t="inlineStr">
        <is>
          <t>Office and Lab Equipment</t>
        </is>
      </c>
      <c r="C12" s="4" t="inlineStr">
        <is>
          <t xml:space="preserve">Office
and Lab Equipment Equipment
is stated at cost less accumulated depreciation. Depreciation is calculated on the straight line basis over the estimated useful lives
of the assets of three to seven years. Expenditures for repair and maintenance which do not materially extend the useful lives of property
and equipment are charged to expense. When property or equipment is sold or otherwise disposed of, the cost and related accumulated depreciation
are removed from the respective accounts with the resulting gain or loss reflected in operations. Management periodically reviews the
carrying value of its equipment for impairment. Depreciation
expense was approximately $ 0 2,000 </t>
        </is>
      </c>
    </row>
    <row r="13">
      <c r="A13" s="4" t="inlineStr">
        <is>
          <t>Loss per Share</t>
        </is>
      </c>
      <c r="B13" s="4" t="inlineStr">
        <is>
          <t xml:space="preserve">Loss
per Share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The
following potentially dilutive securities have been excluded from the computations of diluted weighted average shares outstanding for
the three and nine months ended September 30, 2021 and 2020, as they would be anti-dilutive:
Schedule of Anti dilutive Securities Excluded from
Computation of Earnings Per Share
Three
and Nine Months
2021 2020
Shares underlying options outstanding 9 9
Shares underlying warrants outstanding 53 53
Shares underlying convertible preferred stock outstanding 95,250 3,739
95,312 3,801 Diluted
loss per share for the three and nine months ended September 30, 2021 and 2020 is calculated as follows:
Diluted loss per share
Three months Three months Nine months Nine months
September 30, September 30, September 30, September 30,
2021 2020 2021 2020
Net income attributable to common shareholders $ 6,125 $ 2,106 $ 2,646 $ 205
Income attributable to convertible instruments (6,612 ) (2,264 ) (4,131 ) (751 )
Expense attributable to convertible instruments 272 21 924 169
Diluted loss attributable to common shareholders $ (215 ) $ (137 ) $ (561 ) $ (377 )
Basic shares outstanding 7,612,241 181,774 6,740,889 94,764
Dilutive convertible instruments 30,924,532 7,048,792 14,187,583 7,048,792
Diluted shares outstanding 38,536,773 7,230,566 20,928,472 7,143,556
Diluted loss per share $ (0.01 ) $ (0.02 ) $ (0.03 ) $ (0.05 ) </t>
        </is>
      </c>
      <c r="C13" s="4" t="inlineStr">
        <is>
          <t xml:space="preserve">Loss
per Share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The
following potentially dilutive securities have been excluded from the computations of weighted average shares outstanding as of December
31, 2020 and 2019, as they would be anti-dilutive:
Schedule of Antidilutive Securities Excluded from Computation of Earnings Per Share
Year
Ended December
31,
2020 2019
Shares
underlying options outstanding 16 28
Shares
underlying warrants outstanding 53 65
Shares
underlying convertible notes outstanding 6,949,870 284,943
Shares
underlying convertible preferred stock outstanding 9,995,250 3,517
16,945,189 288,553 </t>
        </is>
      </c>
    </row>
    <row r="14">
      <c r="A14" s="4" t="inlineStr">
        <is>
          <t>Derivative Liability</t>
        </is>
      </c>
      <c r="B14" s="4" t="inlineStr">
        <is>
          <t xml:space="preserve">Derivative
Liability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values its derivative liabilities using the Black-Scholes option valuation model.
The resulting liability is valued at each reporting date and the change in the liability is reflected as change in derivative liability
in the statement of operations. </t>
        </is>
      </c>
      <c r="C14" s="4" t="inlineStr">
        <is>
          <t xml:space="preserve">Derivative
Liability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values its derivative liabilities using the Black-Scholes option valuation model.
The resulting liability is valued at each reporting date and the change in the liability is reflected as change in derivative liability
in the statement of operations. </t>
        </is>
      </c>
    </row>
    <row r="15">
      <c r="A15" s="4" t="inlineStr">
        <is>
          <t>Fair Value of Financial Instruments</t>
        </is>
      </c>
      <c r="B15" s="4" t="inlineStr">
        <is>
          <t xml:space="preserve">Fair
Value of Financial Instruments Our
short-term financial instruments, including cash, accounts payable and other liabilities, consist primarily of instruments with maturities
of one year or less when acquired. We believe that the fair values of our current assets and current liabilities approximate their reported
carrying amounts. The
derivative liabilities consist of our convertible notes and Series F preferred stock with variable conversion features. The Company uses
the Black-Scholes option-pricing model to value its derivative liabilities which incorporate the Company’s stock price, volatility,
U.S. risk-free interest rate, dividend rate, and estimated life. </t>
        </is>
      </c>
      <c r="C15" s="4" t="inlineStr">
        <is>
          <t xml:space="preserve">Fair
Value of Financial Instruments Our
short-term financial instruments, including cash, accounts payable and other liabilities, consist primarily of instruments with maturities
of one year or less when acquired. We believe that the fair values of our current assets and current liabilities approximate their reported
carrying amounts. The
derivative liabilities consist of our convertible notes and Series F preferred stock with variable conversion features. The Company uses
the Black-Scholes option-pricing model to value its derivative liabilities which incorporate the Company’s stock price, volatility,
U.S. risk-free interest rate, dividend rate, and estimated life. </t>
        </is>
      </c>
    </row>
    <row r="16">
      <c r="A16" s="4" t="inlineStr">
        <is>
          <t>Fair Value Measurements</t>
        </is>
      </c>
      <c r="B16" s="4" t="inlineStr">
        <is>
          <t xml:space="preserve">Fair
Value Measurements The
U.S. GAAP Valuation Hierarchy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Company has recorded a derivative liability for its convertible notes and preferred stock with variable conversion features as of September
30, 2021 and 2020. The tables below summarize the fair values of our financial liabilities as of September 30, 2021 and December 31,
2020 (in thousands):
Schedule of fair values of financial liabilities
Fair Value at Fair Value Measurement Using
2021 Level 1 Level 2 Level 3
Convertible notes $ 542 — — $ 542
Preferred stock 1,416 — — 1,416
Derivative liability $ 1,958 $ — $ — $ 1,958
Fair Value at Fair Value Measurement Using
2020 Level 1 Level 2 Level 3
Convertible notes $ 2,705 — — $ 2,705
Preferred stock 4,123 — — 4,123
Derivative liability $ 6,828 $ — $ — $ 6,828 The
reconciliation of the derivative liability measured at fair value on a recurring basis using unobservable inputs (Level 3) is as follows
(in thousands):
Schedule of derivative liability measured at fair
value on a recurring basis using unobservable inputs (Level 3)
Nine Months ended
2021 2020
Balance at beginning of period $ 6,828 $ 1,785
Additions to derivative instruments 1,354 167
Reclassification on conversion (3,223 ) (766 )
Gain on change in fair value of derivative liability (3,001 ) (353 )
Balance at end of period $ 1,958 $ 833 </t>
        </is>
      </c>
      <c r="C16" s="4" t="inlineStr">
        <is>
          <t xml:space="preserve">Fair
Value Measurements The
U.S. GAAP Valuation Hierarchy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Company has recorded a derivative liability for its convertible notes and preferred stock with variable conversion features as of December
31, 2020 and 2019. The tables below summarize the fair values of our financial liabilities as of December 31, 2020 and 2019 (in thousands):
Schedule of fair values of financial liabilities
Fair
Value at Fair
Value Measurement Using
2020 Level 1 Level 2 Level 3
Convertible notes $ 2,705 — — $ 2,705
Preferred
stock 4,123 — — 4,123
Derivative
liability $ 6,828 $ — $ — $ 6,828
Fair
Value at Fair
Value Measurement Using
2019 Level 1 Level 2 Level 3
Derivative
liability – convertible notes $ 1,785 $ — $ — $ 1,785 The
reconciliation of the derivative liability measured at fair value on a recurring basis using unobservable inputs (Level 3) is as follows
(in thousands):
Schedule of derivative liability measured at fair value on a recurring basis using unobservable inputs (Level 3)
Year
ended December
31,
2020 2019
Balance
at beginning of year $ 1,785 $ 2,134
Additions
to derivative instruments 2,465 243
Reclassification
on conversion (1,268 ) (265 )
Loss
(gain) on change in fair value of derivative liability 3,846 (327 )
Balance
at end of year $ 6,828 $ 1,785 </t>
        </is>
      </c>
    </row>
    <row r="17">
      <c r="A17" s="4" t="inlineStr">
        <is>
          <t>Income Taxes</t>
        </is>
      </c>
      <c r="C17"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 </t>
        </is>
      </c>
    </row>
    <row r="18">
      <c r="A18" s="4" t="inlineStr">
        <is>
          <t>Stock-Based Compensation</t>
        </is>
      </c>
      <c r="C18" s="4" t="inlineStr">
        <is>
          <t xml:space="preserve">Stock-Based
Compensation We
account for our stock-based compensation under ASC 718 “Compensation – Stock Compensation” using the fair value based
method. Under this method, compensation cost is measured at the grant date based on the value of the award and is recognized over the
shorter of the service period or the vesting period of the stock-based compensation.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estimates the fair value of each stock option at the
grant date by using the Black-Scholes option pricing model. Determining the fair value of stock-based compensation at the grant date
under this model requires judgment, including estimating volatility, employee stock option exercise behaviors and forfeiture rates. The
assumptions used in calculating the fair value of stock-based compensation represent the Company’s best estimates, but these estimates
involve inherent uncertainties and the application of management judgment. Through
December 31, 2018 we used the fair value method for equity instruments granted to non-employees and used the Black-Scholes model for
measuring the fair value of options. The stock based fair value compensation is determined as of the date of the grant or the date at
which the performance of the services is completed (measurement date) and is recognized over the vesting periods. On
January 1, 2019, the Company adopted ASU 2018-07, which substantially aligns stock-based compensation for employees and non-employees
and accounts for non-employee share-based awards in accordance with the measurement and recognition criteria of ASC 718. The Company
used the modified prospective method of adoption. There was no cumulative effect of the adoption of ASC 718. </t>
        </is>
      </c>
    </row>
    <row r="19">
      <c r="A19" s="4" t="inlineStr">
        <is>
          <t>Recent Accounting Pronouncements</t>
        </is>
      </c>
      <c r="B19" s="4" t="inlineStr">
        <is>
          <t xml:space="preserve">Recent
Accounting Pronouncements With
the exception of those discussed below, there have not been any recent changes in accounting pronouncements and Accounting Standards
Update (ASU) issued by the Financial Accounting Standards Board (FASB) during the nine months ended September 30, 2021 that are of significance
or potential significance to the Company.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The adoption
of this standard did not have a material impact on the Company’s consolidated financial statements. </t>
        </is>
      </c>
      <c r="C19" s="4" t="inlineStr">
        <is>
          <t xml:space="preserve">Recent
Accounting Pronouncements With
the exception of those discussed below, there have not been any recent changes in accounting pronouncements and Accounting Standards
Update (ASU) issued by the Financial Accounting Standards Board (FASB) during the year ended December 31, 2020 that are of significance
or potential significance to the Company.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We do
not expect that the adoption of this standard will have a material impact on the Company’s consolidated financial statements. </t>
        </is>
      </c>
    </row>
    <row r="20">
      <c r="A20" s="4" t="inlineStr">
        <is>
          <t>Basis of Presentation</t>
        </is>
      </c>
      <c r="B20" s="4" t="inlineStr">
        <is>
          <t xml:space="preserve">Basis
of Presentation The
accompanying condensed consolidated financial statements are unaudited. The unaudited interim consolidated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These
interim consolidated financial statements for the three and nine months ended September 30, 2021 and 2020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and
nine months ended September 30, 2021 are not necessarily indicative of the results to be expected for the year ending December 31, 2021
or for any future period. All references to September 30, 2021 and 2020 financials in these footnotes refer to unaudited consolidated
financial statements as of those dates. These
unaudited condensed consolidated financial statements should be read in conjunction with our audited financial statements and the notes
thereto for the year ended December 31, 2020, included in the Company’s annual report on Form 10-K filed with the SEC on March
31, 2021. The
consolidated balance sheet as of December 31, 2020 has been derived from the audited consolidated financial statements at such date but
do not include all disclosures required by the accounting principles generally accepted in the United States of Americ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CRITICAL ACCOUNTING POLICIES AND USE OF ESTIMATES (Tabl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chedule of Anti dilutive Securities Excluded from Computation of Earnings Per Share</t>
        </is>
      </c>
      <c r="B4" s="4" t="inlineStr">
        <is>
          <t xml:space="preserve">Schedule of Anti dilutive Securities Excluded from
Computation of Earnings Per Share
Three
and Nine Months
2021 2020
Shares underlying options outstanding 9 9
Shares underlying warrants outstanding 53 53
Shares underlying convertible preferred stock outstanding 95,250 3,739
95,312 3,801 </t>
        </is>
      </c>
      <c r="C4" s="4" t="inlineStr">
        <is>
          <t xml:space="preserve">Schedule of Antidilutive Securities Excluded from Computation of Earnings Per Share
Year
Ended December
31,
2020 2019
Shares
underlying options outstanding 16 28
Shares
underlying warrants outstanding 53 65
Shares
underlying convertible notes outstanding 6,949,870 284,943
Shares
underlying convertible preferred stock outstanding 9,995,250 3,517
16,945,189 288,553 </t>
        </is>
      </c>
    </row>
    <row r="5">
      <c r="A5" s="4" t="inlineStr">
        <is>
          <t>Schedule of fair values of financial liabilities</t>
        </is>
      </c>
      <c r="B5" s="4" t="inlineStr">
        <is>
          <t xml:space="preserve">Schedule of fair values of financial liabilities
Fair Value at Fair Value Measurement Using
2021 Level 1 Level 2 Level 3
Convertible notes $ 542 — — $ 542
Preferred stock 1,416 — — 1,416
Derivative liability $ 1,958 $ — $ — $ 1,958
Fair Value at Fair Value Measurement Using
2020 Level 1 Level 2 Level 3
Convertible notes $ 2,705 — — $ 2,705
Preferred stock 4,123 — — 4,123
Derivative liability $ 6,828 $ — $ — $ 6,828 </t>
        </is>
      </c>
      <c r="C5" s="4" t="inlineStr">
        <is>
          <t xml:space="preserve">Schedule of fair values of financial liabilities
Fair
Value at Fair
Value Measurement Using
2020 Level 1 Level 2 Level 3
Convertible notes $ 2,705 — — $ 2,705
Preferred
stock 4,123 — — 4,123
Derivative
liability $ 6,828 $ — $ — $ 6,828
Fair
Value at Fair
Value Measurement Using
2019 Level 1 Level 2 Level 3
Derivative
liability – convertible notes $ 1,785 $ — $ — $ 1,785 </t>
        </is>
      </c>
    </row>
    <row r="6">
      <c r="A6" s="4" t="inlineStr">
        <is>
          <t>Schedule of derivative liability measured at fair value on a recurring basis using unobservable inputs (Level 3)</t>
        </is>
      </c>
      <c r="B6" s="4" t="inlineStr">
        <is>
          <t xml:space="preserve">Schedule of derivative liability measured at fair
value on a recurring basis using unobservable inputs (Level 3)
Nine Months ended
2021 2020
Balance at beginning of period $ 6,828 $ 1,785
Additions to derivative instruments 1,354 167
Reclassification on conversion (3,223 ) (766 )
Gain on change in fair value of derivative liability (3,001 ) (353 )
Balance at end of period $ 1,958 $ 833 </t>
        </is>
      </c>
      <c r="C6" s="4" t="inlineStr">
        <is>
          <t xml:space="preserve">Schedule of derivative liability measured at fair value on a recurring basis using unobservable inputs (Level 3)
Year
ended December
31,
2020 2019
Balance
at beginning of year $ 1,785 $ 2,134
Additions
to derivative instruments 2,465 243
Reclassification
on conversion (1,268 ) (265 )
Loss
(gain) on change in fair value of derivative liability 3,846 (327 )
Balance
at end of year $ 6,828 $ 1,785 </t>
        </is>
      </c>
    </row>
    <row r="7">
      <c r="A7" s="4" t="inlineStr">
        <is>
          <t>Diluted loss per share</t>
        </is>
      </c>
      <c r="B7" s="4" t="inlineStr">
        <is>
          <t>Diluted loss per share
Three months Three months Nine months Nine months
September 30, September 30, September 30, September 30,
2021 2020 2021 2020
Net income attributable to common shareholders $ 6,125 $ 2,106 $ 2,646 $ 205
Income attributable to convertible instruments (6,612 ) (2,264 ) (4,131 ) (751 )
Expense attributable to convertible instruments 272 21 924 169
Diluted loss attributable to common shareholders $ (215 ) $ (137 ) $ (561 ) $ (377 )
Basic shares outstanding 7,612,241 181,774 6,740,889 94,764
Dilutive convertible instruments 30,924,532 7,048,792 14,187,583 7,048,792
Diluted shares outstanding 38,536,773 7,230,566 20,928,472 7,143,556
Diluted loss per share $ (0.01 ) $ (0.02 ) $ (0.03 ) $ (0.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PPLEMENTAL CASH FLOW INFORMATION (Tables)</t>
        </is>
      </c>
      <c r="B1" s="2" t="inlineStr">
        <is>
          <t>9 Months Ended</t>
        </is>
      </c>
      <c r="C1" s="2" t="inlineStr">
        <is>
          <t>12 Months Ended</t>
        </is>
      </c>
    </row>
    <row r="2">
      <c r="B2" s="2" t="inlineStr">
        <is>
          <t>Sep. 30, 2021</t>
        </is>
      </c>
      <c r="C2" s="2" t="inlineStr">
        <is>
          <t>Dec. 31, 2020</t>
        </is>
      </c>
    </row>
    <row r="3">
      <c r="A3" s="3" t="inlineStr">
        <is>
          <t>Supplemental Cash Flow Elements [Abstract]</t>
        </is>
      </c>
    </row>
    <row r="4">
      <c r="A4" s="4" t="inlineStr">
        <is>
          <t>Schedule of additional information of cash flow</t>
        </is>
      </c>
      <c r="B4" s="4" t="inlineStr">
        <is>
          <t xml:space="preserve">Schedule of additional information of cash flow
Nine Months Ended
2021 2020
Non-cash financial activities:
Common stock issued on conversion of notes payable and derivative liability $ 4,202 $ 1,300
Debentures converted to common stock 2,568 933
Derivative liability extinguished upon conversion of notes payable 3,223 766
Derivative liability issued 1,354 167
Accounts payable paid through issuance of debentures 100 —
Accrued directors fees forgiven and credited to paid in capital 336 — </t>
        </is>
      </c>
      <c r="C4" s="4" t="inlineStr">
        <is>
          <t xml:space="preserve">Schedule of additional information of cash flow
Year
Ended
2020 2019
Non-cash
financial activities:
Common
stock issued on conversion of notes payable and derivative liability $ 2,243 $ 473
Debentures
converted to common stock 1,310 331
Derivative
liability extinguished upon conversion of notes payable 1,268 265
Derivative
liability issued 2,465 243
Accounts
payable paid through issuance of debentures 1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Schedule of accrued expenses</t>
        </is>
      </c>
      <c r="B4" s="4" t="inlineStr">
        <is>
          <t xml:space="preserve">Schedule of accrued expenses
September
30, December 31,
Accrued compensation and benefits $ 1,326 $ 1,326
Accrued research and development 233 233
Accrued other 427 381
Total accrued
expenses $ 1,986 $ 1,940 </t>
        </is>
      </c>
      <c r="C4" s="4" t="inlineStr">
        <is>
          <t xml:space="preserve">Schedule of accrued expenses
December 31,
2020 2019
Accrued compensation
and benefits $ 1,326 $ 1,326
Accrued research and development 233 233
Accrued other 381 307
Total accrued expenses $ 1,940 $ 1,8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Y (Tables)</t>
        </is>
      </c>
      <c r="B1" s="2" t="inlineStr">
        <is>
          <t>9 Months Ended</t>
        </is>
      </c>
      <c r="C1" s="2" t="inlineStr">
        <is>
          <t>12 Months Ended</t>
        </is>
      </c>
    </row>
    <row r="2">
      <c r="B2" s="2" t="inlineStr">
        <is>
          <t>Sep. 30, 2021</t>
        </is>
      </c>
      <c r="C2" s="2" t="inlineStr">
        <is>
          <t>Dec. 31, 2020</t>
        </is>
      </c>
    </row>
    <row r="3">
      <c r="A3" s="3" t="inlineStr">
        <is>
          <t>Derivative Instruments and Hedging Activities Disclosure [Abstract]</t>
        </is>
      </c>
    </row>
    <row r="4">
      <c r="A4" s="4" t="inlineStr">
        <is>
          <t>Schedule of valuations of derivatives</t>
        </is>
      </c>
      <c r="B4" s="4" t="inlineStr">
        <is>
          <t xml:space="preserve">Schedule of valuations of derivatives
Volatility 121 %
- 182 %
Expected
term (years) 3 - 9 months
Risk-free
interest rate 0.04 %
– 0.05 %
Dividend
yield None </t>
        </is>
      </c>
      <c r="C4" s="4" t="inlineStr">
        <is>
          <t xml:space="preserve">Schedule of black scholes valuations of derivatives
2020
Volatility 343 367
Expected
term (years) 3 12
Risk-free
interest rate 0.09 0.095
Dividend
yield Non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 xml:space="preserve">Schedule of stock option activity
Number
of Weighted-
average exercise price Weighted-
average remaining contractual term (in years)
Outstanding
at December 31, 2018 34 $ 772,114
Granted — $ —
Forfeited (6 ) $ 381,797
Outstanding
at December 31, 2019 28 $ 855,753 2.9
Granted — $ —
Forfeited (12 ) $ 1,522,968
Outstanding
at December 31, 2020 16 $ 355,342 2.4
Exercisable
at December 31, 2020 16 $ 355,342 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WARRANTS (Tables)</t>
        </is>
      </c>
      <c r="B1" s="2" t="inlineStr">
        <is>
          <t>12 Months Ended</t>
        </is>
      </c>
    </row>
    <row r="2">
      <c r="B2" s="2" t="inlineStr">
        <is>
          <t>Dec. 31, 2020</t>
        </is>
      </c>
    </row>
    <row r="3">
      <c r="A3" s="3" t="inlineStr">
        <is>
          <t>Warrants</t>
        </is>
      </c>
    </row>
    <row r="4">
      <c r="A4" s="4" t="inlineStr">
        <is>
          <t>Schedule of transactions involving of warrants</t>
        </is>
      </c>
      <c r="B4" s="4" t="inlineStr">
        <is>
          <t xml:space="preserve">Schedule of transactions involving of warrants
Number
of Weighted-
average Weighted-
average
Outstanding
at December 31, 2018 129 $ 861.515
Granted — $ —
Forfeited (46 ) $ 2,008,492
Outstanding
at December 31, 2019 83 $ 225,842 1.8
Granted — $ —
Forfeited (12 ) $ 787,500
Outstanding
at December 31, 2020 53 $ 5,033 1.0
Exercisable
at December 31, 2020 53 $ 5,033 1.0 </t>
        </is>
      </c>
    </row>
    <row r="5">
      <c r="A5" s="4" t="inlineStr">
        <is>
          <t>Schedule of outstanding common stock purchase warrants</t>
        </is>
      </c>
      <c r="B5" s="4" t="inlineStr">
        <is>
          <t xml:space="preserve">Schedule of outstanding common stock purchase warrants
Number of Weighted-
average Expiration
Issued
to consultants 1 $ 244,688 August 2023
Issued
pursuant to 2016 financings 30 $ 23 December 2021
Issued
pursuant to 2017 financings 22 $ 972 March
2022 through April 2022
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 xml:space="preserve">Schedule of deferred tax assets and liabilities
2020 2019
Deferred tax assets:
Net operating loss carryover $ 9,064 $ 8,838
Stock-based compensation 1,920 1,920
Accrued compensation 334 334
Other 30 30
Tax credits 458 458
Total deferred tax assets 11,806 11,580
Less: valuation allowance (11,806 ) (11,580 )
Net deferred tax assets $ — $ — </t>
        </is>
      </c>
    </row>
    <row r="5">
      <c r="A5" s="4" t="inlineStr">
        <is>
          <t>Schedule of actual tax benefit differs from the expected tax benefit</t>
        </is>
      </c>
      <c r="B5" s="4" t="inlineStr">
        <is>
          <t>Schedule of actual tax benefit differs from the expected tax benefit
2020 2019
Statutory federal income tax rate ( 21 )% ( 21 )%
State income taxes, net of federal benefits ( 7.0 )% ( 7.0 )%
Non-deductible items 24.4 % 2.2 %
Valuation allowance 3.6 % 25.8 %
Effective income tax
rate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 - USD ($) $ in Thousands</t>
        </is>
      </c>
      <c r="B1" s="2" t="inlineStr">
        <is>
          <t>Sep. 30, 2021</t>
        </is>
      </c>
      <c r="C1" s="2" t="inlineStr">
        <is>
          <t>Dec. 31, 2020</t>
        </is>
      </c>
      <c r="D1" s="2" t="inlineStr">
        <is>
          <t>Dec. 31, 2019</t>
        </is>
      </c>
    </row>
    <row r="2">
      <c r="A2" s="4" t="inlineStr">
        <is>
          <t>Net of unamortized discount, convertible debentures</t>
        </is>
      </c>
      <c r="B2" s="5" t="n">
        <v>458</v>
      </c>
      <c r="C2" s="5" t="n">
        <v>488</v>
      </c>
      <c r="D2" s="5" t="n">
        <v>281</v>
      </c>
    </row>
    <row r="3">
      <c r="A3" s="4" t="inlineStr">
        <is>
          <t>Convertible preferred stock, par value</t>
        </is>
      </c>
      <c r="B3" s="7" t="n">
        <v>0.0001</v>
      </c>
      <c r="C3" s="7" t="n">
        <v>0.0001</v>
      </c>
      <c r="D3" s="7" t="n">
        <v>0.0001</v>
      </c>
    </row>
    <row r="4">
      <c r="A4" s="4" t="inlineStr">
        <is>
          <t>Convertible preferred stock, shares authorized</t>
        </is>
      </c>
      <c r="B4" s="6" t="n">
        <v>29978846</v>
      </c>
      <c r="C4" s="6" t="n">
        <v>29978846</v>
      </c>
      <c r="D4" s="6" t="n">
        <v>29978846</v>
      </c>
    </row>
    <row r="5">
      <c r="A5" s="4" t="inlineStr">
        <is>
          <t>Convertible preferred stock, shares issued</t>
        </is>
      </c>
      <c r="B5" s="6" t="n">
        <v>0</v>
      </c>
      <c r="C5" s="6" t="n">
        <v>0</v>
      </c>
      <c r="D5" s="6" t="n">
        <v>0</v>
      </c>
    </row>
    <row r="6">
      <c r="A6" s="4" t="inlineStr">
        <is>
          <t>Convertible preferred stock, shares outstanding</t>
        </is>
      </c>
      <c r="B6" s="6" t="n">
        <v>0</v>
      </c>
      <c r="C6" s="6" t="n">
        <v>0</v>
      </c>
      <c r="D6" s="6" t="n">
        <v>0</v>
      </c>
    </row>
    <row r="7">
      <c r="A7" s="4" t="inlineStr">
        <is>
          <t>Common stock, par value</t>
        </is>
      </c>
      <c r="B7" s="7" t="n">
        <v>0.0001</v>
      </c>
      <c r="C7" s="7" t="n">
        <v>0.0001</v>
      </c>
      <c r="D7" s="7" t="n">
        <v>0.0001</v>
      </c>
    </row>
    <row r="8">
      <c r="A8" s="4" t="inlineStr">
        <is>
          <t>Common stock, shares authorized</t>
        </is>
      </c>
      <c r="B8" s="6" t="n">
        <v>1000000000</v>
      </c>
      <c r="C8" s="6" t="n">
        <v>1000000000</v>
      </c>
      <c r="D8" s="6" t="n">
        <v>1000000000</v>
      </c>
    </row>
    <row r="9">
      <c r="A9" s="4" t="inlineStr">
        <is>
          <t>Common stock, shares issued</t>
        </is>
      </c>
      <c r="B9" s="6" t="n">
        <v>9579879</v>
      </c>
      <c r="C9" s="6" t="n">
        <v>2478848</v>
      </c>
      <c r="D9" s="6" t="n">
        <v>12160</v>
      </c>
    </row>
    <row r="10">
      <c r="A10" s="4" t="inlineStr">
        <is>
          <t>Common stock, shares outstanding</t>
        </is>
      </c>
      <c r="B10" s="6" t="n">
        <v>9579879</v>
      </c>
      <c r="C10" s="6" t="n">
        <v>2478848</v>
      </c>
      <c r="D10" s="6" t="n">
        <v>12160</v>
      </c>
    </row>
    <row r="11">
      <c r="A11" s="4" t="inlineStr">
        <is>
          <t>Series A Preferred Stock [Member]</t>
        </is>
      </c>
    </row>
    <row r="12">
      <c r="A12" s="4" t="inlineStr">
        <is>
          <t>Convertible preferred stock, par value</t>
        </is>
      </c>
      <c r="B12" s="7" t="n">
        <v>0.0001</v>
      </c>
      <c r="C12" s="7" t="n">
        <v>0.0001</v>
      </c>
      <c r="D12" s="7" t="n">
        <v>0.0001</v>
      </c>
    </row>
    <row r="13">
      <c r="A13" s="4" t="inlineStr">
        <is>
          <t>Convertible preferred stock, shares authorized</t>
        </is>
      </c>
      <c r="B13" s="6" t="n">
        <v>1854</v>
      </c>
      <c r="C13" s="6" t="n">
        <v>1854</v>
      </c>
      <c r="D13" s="6" t="n">
        <v>1854</v>
      </c>
    </row>
    <row r="14">
      <c r="A14" s="4" t="inlineStr">
        <is>
          <t>Convertible preferred stock, shares issued</t>
        </is>
      </c>
      <c r="B14" s="6" t="n">
        <v>134</v>
      </c>
      <c r="C14" s="6" t="n">
        <v>134</v>
      </c>
      <c r="D14" s="6" t="n">
        <v>134</v>
      </c>
    </row>
    <row r="15">
      <c r="A15" s="4" t="inlineStr">
        <is>
          <t>Convertible preferred stock, shares outstanding</t>
        </is>
      </c>
      <c r="B15" s="6" t="n">
        <v>134</v>
      </c>
      <c r="C15" s="6" t="n">
        <v>134</v>
      </c>
      <c r="D15" s="6" t="n">
        <v>134</v>
      </c>
    </row>
    <row r="16">
      <c r="A16" s="4" t="inlineStr">
        <is>
          <t>Series B Preferred Stock [Member]</t>
        </is>
      </c>
    </row>
    <row r="17">
      <c r="A17" s="4" t="inlineStr">
        <is>
          <t>Convertible preferred stock, par value</t>
        </is>
      </c>
      <c r="B17" s="7" t="n">
        <v>0.0001</v>
      </c>
      <c r="C17" s="7" t="n">
        <v>0.0001</v>
      </c>
      <c r="D17" s="7" t="n">
        <v>0.0001</v>
      </c>
    </row>
    <row r="18">
      <c r="A18" s="4" t="inlineStr">
        <is>
          <t>Convertible preferred stock, shares authorized</t>
        </is>
      </c>
      <c r="B18" s="6" t="n">
        <v>1000</v>
      </c>
      <c r="C18" s="6" t="n">
        <v>1000</v>
      </c>
      <c r="D18" s="6" t="n">
        <v>1000</v>
      </c>
    </row>
    <row r="19">
      <c r="A19" s="4" t="inlineStr">
        <is>
          <t>Convertible preferred stock, shares issued</t>
        </is>
      </c>
      <c r="B19" s="6" t="n">
        <v>71</v>
      </c>
      <c r="C19" s="6" t="n">
        <v>71</v>
      </c>
      <c r="D19" s="6" t="n">
        <v>71</v>
      </c>
    </row>
    <row r="20">
      <c r="A20" s="4" t="inlineStr">
        <is>
          <t>Convertible preferred stock, shares outstanding</t>
        </is>
      </c>
      <c r="B20" s="6" t="n">
        <v>71</v>
      </c>
      <c r="C20" s="6" t="n">
        <v>71</v>
      </c>
      <c r="D20" s="6" t="n">
        <v>71</v>
      </c>
    </row>
    <row r="21">
      <c r="A21" s="4" t="inlineStr">
        <is>
          <t>Series C Preferred Stock [Member]</t>
        </is>
      </c>
    </row>
    <row r="22">
      <c r="A22" s="4" t="inlineStr">
        <is>
          <t>Convertible preferred stock, par value</t>
        </is>
      </c>
      <c r="B22" s="7" t="n">
        <v>0.0001</v>
      </c>
      <c r="C22" s="7" t="n">
        <v>0.0001</v>
      </c>
      <c r="D22" s="7" t="n">
        <v>0.0001</v>
      </c>
    </row>
    <row r="23">
      <c r="A23" s="4" t="inlineStr">
        <is>
          <t>Convertible preferred stock, shares authorized</t>
        </is>
      </c>
      <c r="B23" s="6" t="n">
        <v>300</v>
      </c>
      <c r="C23" s="6" t="n">
        <v>300</v>
      </c>
      <c r="D23" s="6" t="n">
        <v>300</v>
      </c>
    </row>
    <row r="24">
      <c r="A24" s="4" t="inlineStr">
        <is>
          <t>Convertible preferred stock, shares issued</t>
        </is>
      </c>
      <c r="B24" s="6" t="n">
        <v>290</v>
      </c>
      <c r="C24" s="6" t="n">
        <v>290</v>
      </c>
      <c r="D24" s="6" t="n">
        <v>290</v>
      </c>
    </row>
    <row r="25">
      <c r="A25" s="4" t="inlineStr">
        <is>
          <t>Convertible preferred stock, shares outstanding</t>
        </is>
      </c>
      <c r="B25" s="6" t="n">
        <v>290</v>
      </c>
      <c r="C25" s="6" t="n">
        <v>290</v>
      </c>
      <c r="D25" s="6" t="n">
        <v>290</v>
      </c>
    </row>
    <row r="26">
      <c r="A26" s="4" t="inlineStr">
        <is>
          <t>Series D Preferred Stock [Member]</t>
        </is>
      </c>
    </row>
    <row r="27">
      <c r="A27" s="4" t="inlineStr">
        <is>
          <t>Convertible preferred stock, par value</t>
        </is>
      </c>
      <c r="B27" s="7" t="n">
        <v>0.0001</v>
      </c>
      <c r="C27" s="7" t="n">
        <v>0.0001</v>
      </c>
      <c r="D27" s="7" t="n">
        <v>0.0001</v>
      </c>
    </row>
    <row r="28">
      <c r="A28" s="4" t="inlineStr">
        <is>
          <t>Convertible preferred stock, shares authorized</t>
        </is>
      </c>
      <c r="B28" s="6" t="n">
        <v>5000</v>
      </c>
      <c r="C28" s="6" t="n">
        <v>5000</v>
      </c>
      <c r="D28" s="6" t="n">
        <v>5000</v>
      </c>
    </row>
    <row r="29">
      <c r="A29" s="4" t="inlineStr">
        <is>
          <t>Convertible preferred stock, shares issued</t>
        </is>
      </c>
      <c r="B29" s="6" t="n">
        <v>5000</v>
      </c>
      <c r="C29" s="6" t="n">
        <v>5000</v>
      </c>
      <c r="D29" s="6" t="n">
        <v>5000</v>
      </c>
    </row>
    <row r="30">
      <c r="A30" s="4" t="inlineStr">
        <is>
          <t>Convertible preferred stock, shares outstanding</t>
        </is>
      </c>
      <c r="B30" s="6" t="n">
        <v>5000</v>
      </c>
      <c r="C30" s="6" t="n">
        <v>5000</v>
      </c>
      <c r="D30" s="6" t="n">
        <v>5000</v>
      </c>
    </row>
    <row r="31">
      <c r="A31" s="4" t="inlineStr">
        <is>
          <t>Series E Preferred Stock [Member]</t>
        </is>
      </c>
    </row>
    <row r="32">
      <c r="A32" s="4" t="inlineStr">
        <is>
          <t>Convertible preferred stock, par value</t>
        </is>
      </c>
      <c r="B32" s="7" t="n">
        <v>0.0001</v>
      </c>
      <c r="C32" s="7" t="n">
        <v>0.0001</v>
      </c>
      <c r="D32" s="7" t="n">
        <v>0.0001</v>
      </c>
    </row>
    <row r="33">
      <c r="A33" s="4" t="inlineStr">
        <is>
          <t>Convertible preferred stock, shares authorized</t>
        </is>
      </c>
      <c r="B33" s="6" t="n">
        <v>5000</v>
      </c>
      <c r="C33" s="6" t="n">
        <v>5000</v>
      </c>
      <c r="D33" s="6" t="n">
        <v>5000</v>
      </c>
    </row>
    <row r="34">
      <c r="A34" s="4" t="inlineStr">
        <is>
          <t>Convertible preferred stock, shares issued</t>
        </is>
      </c>
      <c r="B34" s="6" t="n">
        <v>5000</v>
      </c>
      <c r="C34" s="6" t="n">
        <v>5000</v>
      </c>
      <c r="D34" s="6" t="n">
        <v>0</v>
      </c>
    </row>
    <row r="35">
      <c r="A35" s="4" t="inlineStr">
        <is>
          <t>Convertible preferred stock, shares outstanding</t>
        </is>
      </c>
      <c r="B35" s="6" t="n">
        <v>5000</v>
      </c>
      <c r="C35" s="6" t="n">
        <v>5000</v>
      </c>
      <c r="D35" s="6" t="n">
        <v>0</v>
      </c>
    </row>
    <row r="36">
      <c r="A36" s="4" t="inlineStr">
        <is>
          <t>Series F Preferred Stock [Member]</t>
        </is>
      </c>
    </row>
    <row r="37">
      <c r="A37" s="4" t="inlineStr">
        <is>
          <t>Convertible preferred stock, par value</t>
        </is>
      </c>
      <c r="B37" s="7" t="n">
        <v>0.0001</v>
      </c>
      <c r="C37" s="7" t="n">
        <v>0.0001</v>
      </c>
      <c r="D37" s="7" t="n">
        <v>0.0001</v>
      </c>
    </row>
    <row r="38">
      <c r="A38" s="4" t="inlineStr">
        <is>
          <t>Convertible preferred stock, shares authorized</t>
        </is>
      </c>
      <c r="B38" s="6" t="n">
        <v>8000</v>
      </c>
      <c r="C38" s="6" t="n">
        <v>8000</v>
      </c>
      <c r="D38" s="6" t="n">
        <v>8000</v>
      </c>
    </row>
    <row r="39">
      <c r="A39" s="4" t="inlineStr">
        <is>
          <t>Convertible preferred stock, shares issued</t>
        </is>
      </c>
      <c r="B39" s="6" t="n">
        <v>8000</v>
      </c>
      <c r="C39" s="6" t="n">
        <v>8000</v>
      </c>
      <c r="D39" s="6" t="n">
        <v>0</v>
      </c>
    </row>
    <row r="40">
      <c r="A40" s="4" t="inlineStr">
        <is>
          <t>Convertible preferred stock, shares outstanding</t>
        </is>
      </c>
      <c r="B40" s="6" t="n">
        <v>8000</v>
      </c>
      <c r="C40" s="6" t="n">
        <v>8000</v>
      </c>
      <c r="D4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CKGROUND (Details Narrative) - USD ($) $ / shares in Units, $ in Thousands</t>
        </is>
      </c>
      <c r="B1" s="2" t="inlineStr">
        <is>
          <t>9 Months Ended</t>
        </is>
      </c>
      <c r="C1" s="2" t="inlineStr">
        <is>
          <t>12 Months Ended</t>
        </is>
      </c>
    </row>
    <row r="2">
      <c r="B2" s="2" t="inlineStr">
        <is>
          <t>Sep. 30, 2021</t>
        </is>
      </c>
      <c r="C2" s="2" t="inlineStr">
        <is>
          <t>Dec. 31, 2020</t>
        </is>
      </c>
      <c r="D2" s="2" t="inlineStr">
        <is>
          <t>Jun. 30, 2021</t>
        </is>
      </c>
      <c r="E2" s="2" t="inlineStr">
        <is>
          <t>Jan. 31, 2021</t>
        </is>
      </c>
      <c r="F2" s="2" t="inlineStr">
        <is>
          <t>Oct. 31, 2020</t>
        </is>
      </c>
      <c r="G2" s="2" t="inlineStr">
        <is>
          <t>Oct. 05, 2020</t>
        </is>
      </c>
      <c r="H2" s="2" t="inlineStr">
        <is>
          <t>Mar. 31, 2020</t>
        </is>
      </c>
      <c r="I2" s="2" t="inlineStr">
        <is>
          <t>Dec. 31, 2019</t>
        </is>
      </c>
    </row>
    <row r="3">
      <c r="A3" s="3" t="inlineStr">
        <is>
          <t>Collaborative Arrangement and Arrangement Other than Collaborative [Line Items]</t>
        </is>
      </c>
    </row>
    <row r="4">
      <c r="A4" s="4" t="inlineStr">
        <is>
          <t>Debt securities sold</t>
        </is>
      </c>
      <c r="D4" s="5" t="n">
        <v>250</v>
      </c>
      <c r="H4" s="5" t="n">
        <v>250</v>
      </c>
    </row>
    <row r="5">
      <c r="A5" s="4" t="inlineStr">
        <is>
          <t>Common stock issued</t>
        </is>
      </c>
      <c r="B5" s="6" t="n">
        <v>9579879</v>
      </c>
      <c r="C5" s="6" t="n">
        <v>2478848</v>
      </c>
      <c r="I5" s="6" t="n">
        <v>12160</v>
      </c>
    </row>
    <row r="6">
      <c r="A6" s="4" t="inlineStr">
        <is>
          <t>Preferred Stock issued</t>
        </is>
      </c>
      <c r="B6" s="6" t="n">
        <v>0</v>
      </c>
      <c r="C6" s="6" t="n">
        <v>0</v>
      </c>
      <c r="I6" s="6" t="n">
        <v>0</v>
      </c>
    </row>
    <row r="7">
      <c r="A7" s="4" t="inlineStr">
        <is>
          <t>Payment for expenses and costs</t>
        </is>
      </c>
      <c r="B7" s="5" t="n">
        <v>25</v>
      </c>
      <c r="C7" s="5" t="n">
        <v>25</v>
      </c>
    </row>
    <row r="8">
      <c r="A8" s="4" t="inlineStr">
        <is>
          <t>Preferred stock par value</t>
        </is>
      </c>
      <c r="B8" s="7" t="n">
        <v>0.0001</v>
      </c>
      <c r="C8" s="7" t="n">
        <v>0.0001</v>
      </c>
      <c r="I8" s="7" t="n">
        <v>0.0001</v>
      </c>
    </row>
    <row r="9">
      <c r="A9" s="4" t="inlineStr">
        <is>
          <t>Proceeds from equity financing</t>
        </is>
      </c>
      <c r="B9" s="5" t="n">
        <v>5000</v>
      </c>
      <c r="C9" s="5" t="n">
        <v>5000</v>
      </c>
    </row>
    <row r="10">
      <c r="A10" s="4" t="inlineStr">
        <is>
          <t>Percentage of issued and outstanding shares of commonstock</t>
        </is>
      </c>
      <c r="C10" s="4" t="inlineStr">
        <is>
          <t>54.14%</t>
        </is>
      </c>
    </row>
    <row r="11">
      <c r="A11" s="4" t="inlineStr">
        <is>
          <t>Percentage of issued and outstanding shares of common stock</t>
        </is>
      </c>
      <c r="B11" s="4" t="inlineStr">
        <is>
          <t>54.14%</t>
        </is>
      </c>
    </row>
    <row r="12">
      <c r="A12" s="4" t="inlineStr">
        <is>
          <t>Ridgeway [Member]</t>
        </is>
      </c>
    </row>
    <row r="13">
      <c r="A13" s="3" t="inlineStr">
        <is>
          <t>Collaborative Arrangement and Arrangement Other than Collaborative [Line Items]</t>
        </is>
      </c>
    </row>
    <row r="14">
      <c r="A14" s="4" t="inlineStr">
        <is>
          <t>Common stock issued</t>
        </is>
      </c>
      <c r="G14" s="6" t="n">
        <v>866667</v>
      </c>
    </row>
    <row r="15">
      <c r="A15" s="4" t="inlineStr">
        <is>
          <t>Ridgeway [Member] | Series F Convertible Preferred Stock [Member]</t>
        </is>
      </c>
    </row>
    <row r="16">
      <c r="A16" s="3" t="inlineStr">
        <is>
          <t>Collaborative Arrangement and Arrangement Other than Collaborative [Line Items]</t>
        </is>
      </c>
    </row>
    <row r="17">
      <c r="A17" s="4" t="inlineStr">
        <is>
          <t>Preferred Stock issued</t>
        </is>
      </c>
      <c r="G17" s="6" t="n">
        <v>8000</v>
      </c>
    </row>
    <row r="18">
      <c r="A18" s="4" t="inlineStr">
        <is>
          <t>Preferred stock par value</t>
        </is>
      </c>
      <c r="G18" s="5" t="n">
        <v>10</v>
      </c>
    </row>
    <row r="19">
      <c r="A19" s="4" t="inlineStr">
        <is>
          <t>Preferred Stock, Voting Rights</t>
        </is>
      </c>
      <c r="B19" s="4" t="inlineStr">
        <is>
          <t>Furthermore, by virtue of the issuance of the Series F Preferred Stock, Ridgeway
will vote on an as if converted to common stock basis which shall be equal to eighty percent (80%) of the issued and outstanding Common
Stock post-conversion.</t>
        </is>
      </c>
      <c r="C19" s="4" t="inlineStr">
        <is>
          <t>Furthermore, by virtue of the issuance of the Series F Preferred Stock, Ridgeway
will vote on an as if converted to common stock basis which shall be equal to eighty percent (80%) of the issued and outstanding Common
Stock post-conversion.</t>
        </is>
      </c>
    </row>
    <row r="20">
      <c r="A20" s="4" t="inlineStr">
        <is>
          <t>Cash [Member]</t>
        </is>
      </c>
    </row>
    <row r="21">
      <c r="A21" s="3" t="inlineStr">
        <is>
          <t>Collaborative Arrangement and Arrangement Other than Collaborative [Line Items]</t>
        </is>
      </c>
    </row>
    <row r="22">
      <c r="A22" s="4" t="inlineStr">
        <is>
          <t>Debt securities sold</t>
        </is>
      </c>
      <c r="D22" s="5" t="n">
        <v>500</v>
      </c>
      <c r="E22" s="5" t="n">
        <v>500</v>
      </c>
      <c r="F22" s="5" t="n">
        <v>500</v>
      </c>
    </row>
    <row r="23">
      <c r="A23" s="4" t="inlineStr">
        <is>
          <t>Intellectual Property [Member]</t>
        </is>
      </c>
    </row>
    <row r="24">
      <c r="A24" s="3" t="inlineStr">
        <is>
          <t>Collaborative Arrangement and Arrangement Other than Collaborative [Line Items]</t>
        </is>
      </c>
    </row>
    <row r="25">
      <c r="A25" s="4" t="inlineStr">
        <is>
          <t>Description of cancellation of a license agreement</t>
        </is>
      </c>
      <c r="B25" s="4" t="inlineStr">
        <is>
          <t>In
October 2020, pursuant to the cancellation of a license agreement whereby we previously licensed US Patent 9,593,118, we reacquired the
exclusive right to such patent that covers both A2B and dual A2A/A2B antagonists. Accordingly, going forward our major focus will be
to: (i) further characterization of the anti-cancer activity of our unique pipeline delivery platform containing A2B and dual A2A/A2B
antagonists, leading to selection of a clinical candidate or candidates for an Investigative New Drug or IND enabling studies; and (ii)
licensing and/or partnering our delivery platform and the A2B and dual A2A/A2B antagonists for further development.</t>
        </is>
      </c>
      <c r="C25" s="4" t="inlineStr">
        <is>
          <t>In October 2020,
pursuant to the cancellation of a license agreement whereby we previously licensed US Patent 9,593,118, we reacquired the exclusive right
to such patent that covers both A2B and dual A2A/A2B antagonists. Accordingly, going forward our major focus will be to: (i) further
characterization of the anti-cancer activity of our unique pipeline delivery platform containing A2B and dual A2A/A2B antagonists, leading
to selection of a clinical candidate or candidates for an Investigative New Drug or IND enabling studies; and (ii) licensing and/or partnering
our delivery platform and the A2B and dual A2A/A2B antagonists for further develop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ANAGEMENT’S PLANS TO CONTINUE AS A GOING CONCERN (Details Narrative) - USD ($) $ in Thousands</t>
        </is>
      </c>
      <c r="B1" s="2" t="inlineStr">
        <is>
          <t>Sep. 30, 2021</t>
        </is>
      </c>
      <c r="C1" s="2" t="inlineStr">
        <is>
          <t>Jun. 30, 2021</t>
        </is>
      </c>
      <c r="D1" s="2" t="inlineStr">
        <is>
          <t>Jan. 31, 2021</t>
        </is>
      </c>
      <c r="E1" s="2" t="inlineStr">
        <is>
          <t>Dec. 31, 2020</t>
        </is>
      </c>
      <c r="F1" s="2" t="inlineStr">
        <is>
          <t>Oct. 31, 2020</t>
        </is>
      </c>
      <c r="G1" s="2" t="inlineStr">
        <is>
          <t>Mar. 31, 2020</t>
        </is>
      </c>
      <c r="H1" s="2" t="inlineStr">
        <is>
          <t>Dec. 31, 2019</t>
        </is>
      </c>
    </row>
    <row r="2">
      <c r="A2" s="3" t="inlineStr">
        <is>
          <t>Managements Plans To Continue As Going Concern</t>
        </is>
      </c>
    </row>
    <row r="3">
      <c r="A3" s="4" t="inlineStr">
        <is>
          <t>Working capital deficit</t>
        </is>
      </c>
      <c r="B3" s="5" t="n">
        <v>5300</v>
      </c>
      <c r="E3" s="5" t="n">
        <v>12500</v>
      </c>
    </row>
    <row r="4">
      <c r="A4" s="4" t="inlineStr">
        <is>
          <t>Retained Earnings (Accumulated Deficit)</t>
        </is>
      </c>
      <c r="B4" s="5" t="n">
        <v>64329</v>
      </c>
      <c r="E4" s="6" t="n">
        <v>66975</v>
      </c>
      <c r="H4" s="5" t="n">
        <v>60680</v>
      </c>
    </row>
    <row r="5">
      <c r="A5" s="4" t="inlineStr">
        <is>
          <t>Cash and cash equivalents and restricted cash balances</t>
        </is>
      </c>
      <c r="E5" s="5" t="n">
        <v>404</v>
      </c>
    </row>
    <row r="6">
      <c r="A6" s="4" t="inlineStr">
        <is>
          <t>Percentage of total assets</t>
        </is>
      </c>
      <c r="B6" s="4" t="inlineStr">
        <is>
          <t>100.00%</t>
        </is>
      </c>
      <c r="E6" s="4" t="inlineStr">
        <is>
          <t>100.00%</t>
        </is>
      </c>
    </row>
    <row r="7">
      <c r="A7" s="4" t="inlineStr">
        <is>
          <t>Amount raised</t>
        </is>
      </c>
      <c r="C7" s="5" t="n">
        <v>500</v>
      </c>
      <c r="D7" s="5" t="n">
        <v>500</v>
      </c>
      <c r="F7" s="5" t="n">
        <v>500</v>
      </c>
      <c r="G7" s="5" t="n">
        <v>250</v>
      </c>
    </row>
    <row r="8">
      <c r="A8" s="4" t="inlineStr">
        <is>
          <t>Cash</t>
        </is>
      </c>
      <c r="B8" s="5" t="n">
        <v>995</v>
      </c>
      <c r="E8" s="5" t="n">
        <v>404</v>
      </c>
      <c r="H8" s="5" t="n">
        <v>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CRITICAL ACCOUNTING POLICIES AND USE OF ESTIMATES (Details) - share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Shares underlying, outstanding</t>
        </is>
      </c>
      <c r="B3" s="6" t="n">
        <v>95312</v>
      </c>
      <c r="C3" s="6" t="n">
        <v>3801</v>
      </c>
      <c r="D3" s="6" t="n">
        <v>95312</v>
      </c>
      <c r="E3" s="6" t="n">
        <v>3801</v>
      </c>
      <c r="F3" s="6" t="n">
        <v>16945189</v>
      </c>
      <c r="G3" s="6" t="n">
        <v>288553</v>
      </c>
    </row>
    <row r="4">
      <c r="A4" s="4" t="inlineStr">
        <is>
          <t>Convertible Preferred Stock [Member]</t>
        </is>
      </c>
    </row>
    <row r="5">
      <c r="A5" s="4" t="inlineStr">
        <is>
          <t>Shares underlying, outstanding</t>
        </is>
      </c>
      <c r="B5" s="6" t="n">
        <v>95250</v>
      </c>
      <c r="C5" s="6" t="n">
        <v>3739</v>
      </c>
      <c r="D5" s="6" t="n">
        <v>95250</v>
      </c>
      <c r="E5" s="6" t="n">
        <v>3739</v>
      </c>
      <c r="F5" s="6" t="n">
        <v>9995250</v>
      </c>
      <c r="G5" s="6" t="n">
        <v>3517</v>
      </c>
    </row>
    <row r="6">
      <c r="A6" s="4" t="inlineStr">
        <is>
          <t>Convertible Debt [Member]</t>
        </is>
      </c>
    </row>
    <row r="7">
      <c r="A7" s="4" t="inlineStr">
        <is>
          <t>Shares underlying, outstanding</t>
        </is>
      </c>
      <c r="F7" s="6" t="n">
        <v>6949870</v>
      </c>
      <c r="G7" s="6" t="n">
        <v>284943</v>
      </c>
    </row>
    <row r="8">
      <c r="A8" s="4" t="inlineStr">
        <is>
          <t>Warrant [Member]</t>
        </is>
      </c>
    </row>
    <row r="9">
      <c r="A9" s="4" t="inlineStr">
        <is>
          <t>Shares underlying, outstanding</t>
        </is>
      </c>
      <c r="B9" s="6" t="n">
        <v>53</v>
      </c>
      <c r="C9" s="6" t="n">
        <v>53</v>
      </c>
      <c r="D9" s="6" t="n">
        <v>53</v>
      </c>
      <c r="E9" s="6" t="n">
        <v>53</v>
      </c>
      <c r="F9" s="6" t="n">
        <v>53</v>
      </c>
      <c r="G9" s="6" t="n">
        <v>65</v>
      </c>
    </row>
    <row r="10">
      <c r="A10" s="4" t="inlineStr">
        <is>
          <t>Share-based Payment Arrangement, Option [Member]</t>
        </is>
      </c>
    </row>
    <row r="11">
      <c r="A11" s="4" t="inlineStr">
        <is>
          <t>Shares underlying, outstanding</t>
        </is>
      </c>
      <c r="B11" s="6" t="n">
        <v>9</v>
      </c>
      <c r="C11" s="6" t="n">
        <v>9</v>
      </c>
      <c r="D11" s="6" t="n">
        <v>9</v>
      </c>
      <c r="E11" s="6" t="n">
        <v>9</v>
      </c>
      <c r="F11" s="6" t="n">
        <v>16</v>
      </c>
      <c r="G11" s="6" t="n">
        <v>28</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CRITICAL ACCOUNTING POLICIES AND USE OF ESTIMATES (Details 2) - USD ($) $ in Thousands</t>
        </is>
      </c>
      <c r="B1" s="2" t="inlineStr">
        <is>
          <t>Sep. 30, 2021</t>
        </is>
      </c>
      <c r="C1" s="2" t="inlineStr">
        <is>
          <t>Dec. 31, 2020</t>
        </is>
      </c>
      <c r="D1" s="2" t="inlineStr">
        <is>
          <t>Dec. 31, 2019</t>
        </is>
      </c>
    </row>
    <row r="2">
      <c r="A2" s="3" t="inlineStr">
        <is>
          <t>Fair Value Measurement Inputs and Valuation Techniques [Line Items]</t>
        </is>
      </c>
    </row>
    <row r="3">
      <c r="A3" s="4" t="inlineStr">
        <is>
          <t>Convertible notes</t>
        </is>
      </c>
      <c r="B3" s="5" t="n">
        <v>542</v>
      </c>
      <c r="C3" s="5" t="n">
        <v>2705</v>
      </c>
    </row>
    <row r="4">
      <c r="A4" s="4" t="inlineStr">
        <is>
          <t>Preferred stock</t>
        </is>
      </c>
      <c r="B4" s="6" t="n">
        <v>1416</v>
      </c>
      <c r="C4" s="6" t="n">
        <v>4123</v>
      </c>
    </row>
    <row r="5">
      <c r="A5" s="4" t="inlineStr">
        <is>
          <t>Derivative liability</t>
        </is>
      </c>
      <c r="B5" s="6" t="n">
        <v>1958</v>
      </c>
      <c r="C5" s="6" t="n">
        <v>6828</v>
      </c>
      <c r="D5" s="5" t="n">
        <v>1785</v>
      </c>
    </row>
    <row r="6">
      <c r="A6" s="4" t="inlineStr">
        <is>
          <t>Fair Value, Inputs, Level 1 [Member]</t>
        </is>
      </c>
    </row>
    <row r="7">
      <c r="A7" s="3" t="inlineStr">
        <is>
          <t>Fair Value Measurement Inputs and Valuation Techniques [Line Items]</t>
        </is>
      </c>
    </row>
    <row r="8">
      <c r="A8" s="4" t="inlineStr">
        <is>
          <t>Convertible notes</t>
        </is>
      </c>
      <c r="B8" s="4" t="inlineStr">
        <is>
          <t xml:space="preserve"> </t>
        </is>
      </c>
      <c r="C8" s="4" t="inlineStr">
        <is>
          <t xml:space="preserve"> </t>
        </is>
      </c>
    </row>
    <row r="9">
      <c r="A9" s="4" t="inlineStr">
        <is>
          <t>Preferred stock</t>
        </is>
      </c>
      <c r="B9" s="4" t="inlineStr">
        <is>
          <t xml:space="preserve"> </t>
        </is>
      </c>
      <c r="C9" s="4" t="inlineStr">
        <is>
          <t xml:space="preserve"> </t>
        </is>
      </c>
    </row>
    <row r="10">
      <c r="A10" s="4" t="inlineStr">
        <is>
          <t>Derivative liability</t>
        </is>
      </c>
      <c r="B10" s="4" t="inlineStr">
        <is>
          <t xml:space="preserve"> </t>
        </is>
      </c>
      <c r="C10" s="4" t="inlineStr">
        <is>
          <t xml:space="preserve"> </t>
        </is>
      </c>
      <c r="D10" s="4" t="inlineStr">
        <is>
          <t xml:space="preserve"> </t>
        </is>
      </c>
    </row>
    <row r="11">
      <c r="A11" s="4" t="inlineStr">
        <is>
          <t>Fair Value, Inputs, Level 2 [Member]</t>
        </is>
      </c>
    </row>
    <row r="12">
      <c r="A12" s="3" t="inlineStr">
        <is>
          <t>Fair Value Measurement Inputs and Valuation Techniques [Line Items]</t>
        </is>
      </c>
    </row>
    <row r="13">
      <c r="A13" s="4" t="inlineStr">
        <is>
          <t>Convertible notes</t>
        </is>
      </c>
      <c r="B13" s="4" t="inlineStr">
        <is>
          <t xml:space="preserve"> </t>
        </is>
      </c>
      <c r="C13" s="4" t="inlineStr">
        <is>
          <t xml:space="preserve"> </t>
        </is>
      </c>
    </row>
    <row r="14">
      <c r="A14" s="4" t="inlineStr">
        <is>
          <t>Preferred stock</t>
        </is>
      </c>
      <c r="B14" s="4" t="inlineStr">
        <is>
          <t xml:space="preserve"> </t>
        </is>
      </c>
      <c r="C14" s="4" t="inlineStr">
        <is>
          <t xml:space="preserve"> </t>
        </is>
      </c>
    </row>
    <row r="15">
      <c r="A15" s="4" t="inlineStr">
        <is>
          <t>Derivative liability</t>
        </is>
      </c>
      <c r="B15" s="4" t="inlineStr">
        <is>
          <t xml:space="preserve"> </t>
        </is>
      </c>
      <c r="C15" s="4" t="inlineStr">
        <is>
          <t xml:space="preserve"> </t>
        </is>
      </c>
      <c r="D15" s="4" t="inlineStr">
        <is>
          <t xml:space="preserve"> </t>
        </is>
      </c>
    </row>
    <row r="16">
      <c r="A16" s="4" t="inlineStr">
        <is>
          <t>Fair Value, Inputs, Level 3 [Member]</t>
        </is>
      </c>
    </row>
    <row r="17">
      <c r="A17" s="3" t="inlineStr">
        <is>
          <t>Fair Value Measurement Inputs and Valuation Techniques [Line Items]</t>
        </is>
      </c>
    </row>
    <row r="18">
      <c r="A18" s="4" t="inlineStr">
        <is>
          <t>Convertible notes</t>
        </is>
      </c>
      <c r="B18" s="6" t="n">
        <v>542</v>
      </c>
      <c r="C18" s="6" t="n">
        <v>2705</v>
      </c>
    </row>
    <row r="19">
      <c r="A19" s="4" t="inlineStr">
        <is>
          <t>Preferred stock</t>
        </is>
      </c>
      <c r="B19" s="6" t="n">
        <v>1416</v>
      </c>
      <c r="C19" s="6" t="n">
        <v>4123</v>
      </c>
    </row>
    <row r="20">
      <c r="A20" s="4" t="inlineStr">
        <is>
          <t>Derivative liability</t>
        </is>
      </c>
      <c r="B20" s="5" t="n">
        <v>1958</v>
      </c>
      <c r="C20" s="5" t="n">
        <v>6828</v>
      </c>
      <c r="D20" s="5" t="n">
        <v>17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CRITICAL ACCOUNTING POLICIES AND USE OF ESTIMATES (Details 3)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ccounting Policies [Abstract]</t>
        </is>
      </c>
    </row>
    <row r="4">
      <c r="A4" s="4" t="inlineStr">
        <is>
          <t>Balance at beginning of period</t>
        </is>
      </c>
      <c r="B4" s="5" t="n">
        <v>6828</v>
      </c>
      <c r="C4" s="5" t="n">
        <v>1785</v>
      </c>
      <c r="D4" s="5" t="n">
        <v>1785</v>
      </c>
      <c r="E4" s="5" t="n">
        <v>2134</v>
      </c>
    </row>
    <row r="5">
      <c r="A5" s="4" t="inlineStr">
        <is>
          <t>Additions to derivative instruments</t>
        </is>
      </c>
      <c r="B5" s="6" t="n">
        <v>1354</v>
      </c>
      <c r="C5" s="6" t="n">
        <v>167</v>
      </c>
      <c r="D5" s="6" t="n">
        <v>2465</v>
      </c>
      <c r="E5" s="6" t="n">
        <v>243</v>
      </c>
    </row>
    <row r="6">
      <c r="A6" s="4" t="inlineStr">
        <is>
          <t>Reclassification on conversion</t>
        </is>
      </c>
      <c r="B6" s="6" t="n">
        <v>-3223</v>
      </c>
      <c r="C6" s="6" t="n">
        <v>-766</v>
      </c>
      <c r="D6" s="6" t="n">
        <v>-1268</v>
      </c>
      <c r="E6" s="6" t="n">
        <v>-265</v>
      </c>
    </row>
    <row r="7">
      <c r="A7" s="4" t="inlineStr">
        <is>
          <t>Gain on change in fair value of derivative liability</t>
        </is>
      </c>
      <c r="B7" s="6" t="n">
        <v>-3001</v>
      </c>
      <c r="C7" s="6" t="n">
        <v>-353</v>
      </c>
      <c r="D7" s="6" t="n">
        <v>3846</v>
      </c>
      <c r="E7" s="6" t="n">
        <v>-327</v>
      </c>
    </row>
    <row r="8">
      <c r="A8" s="4" t="inlineStr">
        <is>
          <t>Balance at end of period</t>
        </is>
      </c>
      <c r="B8" s="5" t="n">
        <v>1958</v>
      </c>
      <c r="C8" s="5" t="n">
        <v>833</v>
      </c>
      <c r="D8" s="5" t="n">
        <v>6828</v>
      </c>
      <c r="E8" s="5" t="n">
        <v>178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MMARY OF CRITICAL ACCOUNTING POLICIES AND USE OF ESTIMATES (Details Narrative) - USD ($) $ in Thousands</t>
        </is>
      </c>
      <c r="B1" s="2" t="inlineStr">
        <is>
          <t>Jun. 10, 2020</t>
        </is>
      </c>
      <c r="C1" s="2" t="inlineStr">
        <is>
          <t>Sep. 17, 2019</t>
        </is>
      </c>
      <c r="D1" s="2" t="inlineStr">
        <is>
          <t>Sep. 30, 2021</t>
        </is>
      </c>
      <c r="E1" s="2" t="inlineStr">
        <is>
          <t>Sep. 30, 2020</t>
        </is>
      </c>
      <c r="F1" s="2" t="inlineStr">
        <is>
          <t>Sep. 30, 2021</t>
        </is>
      </c>
      <c r="G1" s="2" t="inlineStr">
        <is>
          <t>Sep. 30, 2020</t>
        </is>
      </c>
      <c r="H1" s="2" t="inlineStr">
        <is>
          <t>Dec. 31, 2020</t>
        </is>
      </c>
      <c r="I1" s="2" t="inlineStr">
        <is>
          <t>Dec. 31, 2019</t>
        </is>
      </c>
      <c r="J1" s="2" t="inlineStr">
        <is>
          <t>Nov. 27, 2020</t>
        </is>
      </c>
      <c r="K1" s="2" t="inlineStr">
        <is>
          <t>Nov. 26, 2020</t>
        </is>
      </c>
    </row>
    <row r="2">
      <c r="A2" s="3" t="inlineStr">
        <is>
          <t>Accounting Policies [Abstract]</t>
        </is>
      </c>
    </row>
    <row r="3">
      <c r="A3" s="4" t="inlineStr">
        <is>
          <t>Reverse stock split</t>
        </is>
      </c>
      <c r="B3" s="4" t="inlineStr">
        <is>
          <t>the Company’s Board of Directors approved a one-for-thirty (1-for-30) reverse stock split of the Company’s
common stock</t>
        </is>
      </c>
      <c r="C3" s="4" t="inlineStr">
        <is>
          <t>the Company’s Board of Directors approved a one-for-twenty five (1-for-25) reverse stock split of the Company’s
common stock</t>
        </is>
      </c>
    </row>
    <row r="4">
      <c r="A4" s="4" t="inlineStr">
        <is>
          <t>Common stock shares authorized</t>
        </is>
      </c>
      <c r="D4" s="6" t="n">
        <v>1000000000</v>
      </c>
      <c r="F4" s="6" t="n">
        <v>1000000000</v>
      </c>
      <c r="H4" s="6" t="n">
        <v>1000000000</v>
      </c>
      <c r="I4" s="6" t="n">
        <v>1000000000</v>
      </c>
      <c r="J4" s="6" t="n">
        <v>1000000000</v>
      </c>
      <c r="K4" s="6" t="n">
        <v>150000000</v>
      </c>
    </row>
    <row r="5">
      <c r="A5" s="4" t="inlineStr">
        <is>
          <t>Research and Development Expense</t>
        </is>
      </c>
      <c r="D5" s="5" t="n">
        <v>97</v>
      </c>
      <c r="E5" s="5" t="n">
        <v>11</v>
      </c>
      <c r="F5" s="5" t="n">
        <v>190</v>
      </c>
      <c r="G5" s="5" t="n">
        <v>33</v>
      </c>
      <c r="H5" s="5" t="n">
        <v>18</v>
      </c>
      <c r="I5" s="5" t="n">
        <v>44</v>
      </c>
    </row>
    <row r="6">
      <c r="A6" s="4" t="inlineStr">
        <is>
          <t>Cash equivalents</t>
        </is>
      </c>
      <c r="D6" s="6" t="n">
        <v>0</v>
      </c>
      <c r="F6" s="6" t="n">
        <v>0</v>
      </c>
      <c r="H6" s="6" t="n">
        <v>0</v>
      </c>
      <c r="I6" s="6" t="n">
        <v>0</v>
      </c>
    </row>
    <row r="7">
      <c r="A7" s="4" t="inlineStr">
        <is>
          <t>Restricted Cash</t>
        </is>
      </c>
      <c r="H7" s="6" t="n">
        <v>0</v>
      </c>
    </row>
    <row r="8">
      <c r="A8" s="4" t="inlineStr">
        <is>
          <t>Depreciation expense</t>
        </is>
      </c>
      <c r="H8" s="6" t="n">
        <v>0</v>
      </c>
      <c r="I8" s="5" t="n">
        <v>2</v>
      </c>
    </row>
    <row r="9">
      <c r="A9" s="4" t="inlineStr">
        <is>
          <t>Cash</t>
        </is>
      </c>
      <c r="D9" s="5" t="n">
        <v>1000</v>
      </c>
      <c r="F9" s="5" t="n">
        <v>1000</v>
      </c>
      <c r="H9" s="5" t="n">
        <v>4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SUPPLEMENTAL CASH FLOW INFORMATION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Non-cash financial activities:</t>
        </is>
      </c>
    </row>
    <row r="4">
      <c r="A4" s="4" t="inlineStr">
        <is>
          <t>Common stock issued on conversion of notes payable and derivative liability</t>
        </is>
      </c>
      <c r="B4" s="5" t="n">
        <v>4202</v>
      </c>
      <c r="C4" s="5" t="n">
        <v>1300</v>
      </c>
      <c r="D4" s="5" t="n">
        <v>2243</v>
      </c>
      <c r="E4" s="5" t="n">
        <v>473</v>
      </c>
    </row>
    <row r="5">
      <c r="A5" s="4" t="inlineStr">
        <is>
          <t>Debentures converted to common stock</t>
        </is>
      </c>
      <c r="B5" s="6" t="n">
        <v>2568</v>
      </c>
      <c r="C5" s="6" t="n">
        <v>933</v>
      </c>
      <c r="D5" s="6" t="n">
        <v>1310</v>
      </c>
      <c r="E5" s="6" t="n">
        <v>331</v>
      </c>
    </row>
    <row r="6">
      <c r="A6" s="4" t="inlineStr">
        <is>
          <t>Derivative liability extinguished upon conversion of notes payable</t>
        </is>
      </c>
      <c r="B6" s="6" t="n">
        <v>3223</v>
      </c>
      <c r="C6" s="6" t="n">
        <v>766</v>
      </c>
      <c r="D6" s="6" t="n">
        <v>1268</v>
      </c>
      <c r="E6" s="6" t="n">
        <v>265</v>
      </c>
    </row>
    <row r="7">
      <c r="A7" s="4" t="inlineStr">
        <is>
          <t>Derivative liability issued</t>
        </is>
      </c>
      <c r="B7" s="6" t="n">
        <v>1354</v>
      </c>
      <c r="C7" s="6" t="n">
        <v>167</v>
      </c>
      <c r="D7" s="6" t="n">
        <v>2465</v>
      </c>
      <c r="E7" s="6" t="n">
        <v>243</v>
      </c>
    </row>
    <row r="8">
      <c r="A8" s="4" t="inlineStr">
        <is>
          <t>Accounts payable paid through issuance of debentures</t>
        </is>
      </c>
      <c r="B8" s="6" t="n">
        <v>100</v>
      </c>
      <c r="C8" s="4" t="inlineStr">
        <is>
          <t xml:space="preserve"> </t>
        </is>
      </c>
      <c r="D8" s="5" t="n">
        <v>100</v>
      </c>
      <c r="E8" s="4" t="inlineStr">
        <is>
          <t xml:space="preserve"> </t>
        </is>
      </c>
    </row>
    <row r="9">
      <c r="A9" s="3" t="inlineStr">
        <is>
          <t>Non-cash financial activities:</t>
        </is>
      </c>
    </row>
    <row r="10">
      <c r="A10" s="4" t="inlineStr">
        <is>
          <t>Accrued directors fees forgiven and credited to paid in capital</t>
        </is>
      </c>
      <c r="B10" s="5" t="n">
        <v>336</v>
      </c>
      <c r="C1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ELLECTUAL PROPERTY (Details Narrative)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Payments for intangibles assets</t>
        </is>
      </c>
      <c r="B4" s="5" t="n">
        <v>212</v>
      </c>
    </row>
    <row r="5">
      <c r="A5" s="4" t="inlineStr">
        <is>
          <t>Amortization expense</t>
        </is>
      </c>
      <c r="C5" s="5" t="n">
        <v>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ACCRUED EXPENSES (Details) - USD ($) $ in Thousands</t>
        </is>
      </c>
      <c r="B1" s="2" t="inlineStr">
        <is>
          <t>Sep. 30, 2021</t>
        </is>
      </c>
      <c r="C1" s="2" t="inlineStr">
        <is>
          <t>Dec. 31, 2020</t>
        </is>
      </c>
      <c r="D1" s="2" t="inlineStr">
        <is>
          <t>Dec. 31, 2019</t>
        </is>
      </c>
    </row>
    <row r="2">
      <c r="A2" s="3" t="inlineStr">
        <is>
          <t>Payables and Accruals [Abstract]</t>
        </is>
      </c>
    </row>
    <row r="3">
      <c r="A3" s="4" t="inlineStr">
        <is>
          <t>Accrued compensation and benefits</t>
        </is>
      </c>
      <c r="B3" s="5" t="n">
        <v>1326</v>
      </c>
      <c r="C3" s="5" t="n">
        <v>1326</v>
      </c>
      <c r="D3" s="5" t="n">
        <v>1326</v>
      </c>
    </row>
    <row r="4">
      <c r="A4" s="4" t="inlineStr">
        <is>
          <t>Accrued research and development</t>
        </is>
      </c>
      <c r="B4" s="6" t="n">
        <v>233</v>
      </c>
      <c r="C4" s="6" t="n">
        <v>233</v>
      </c>
      <c r="D4" s="6" t="n">
        <v>233</v>
      </c>
    </row>
    <row r="5">
      <c r="A5" s="4" t="inlineStr">
        <is>
          <t>Accrued other</t>
        </is>
      </c>
      <c r="B5" s="6" t="n">
        <v>427</v>
      </c>
      <c r="C5" s="6" t="n">
        <v>381</v>
      </c>
      <c r="D5" s="6" t="n">
        <v>307</v>
      </c>
    </row>
    <row r="6">
      <c r="A6" s="4" t="inlineStr">
        <is>
          <t>Total accrued expenses</t>
        </is>
      </c>
      <c r="B6" s="5" t="n">
        <v>1986</v>
      </c>
      <c r="C6" s="5" t="n">
        <v>1940</v>
      </c>
      <c r="D6" s="5" t="n">
        <v>18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 LIABILITY (Details)</t>
        </is>
      </c>
      <c r="B1" s="2" t="inlineStr">
        <is>
          <t>9 Months Ended</t>
        </is>
      </c>
    </row>
    <row r="2">
      <c r="B2" s="2" t="inlineStr">
        <is>
          <t>Sep. 30, 2021</t>
        </is>
      </c>
      <c r="C2" s="2" t="inlineStr">
        <is>
          <t>Dec. 31, 2020</t>
        </is>
      </c>
    </row>
    <row r="3">
      <c r="A3" s="4" t="inlineStr">
        <is>
          <t>Measurement Input, Price Volatility [Member] | Minimum [Member]</t>
        </is>
      </c>
    </row>
    <row r="4">
      <c r="A4" s="3" t="inlineStr">
        <is>
          <t>Derivative [Line Items]</t>
        </is>
      </c>
    </row>
    <row r="5">
      <c r="A5" s="4" t="inlineStr">
        <is>
          <t>Derivative liability measurement input percentage</t>
        </is>
      </c>
      <c r="B5" s="4" t="inlineStr">
        <is>
          <t>121.00%</t>
        </is>
      </c>
      <c r="C5" s="4" t="inlineStr">
        <is>
          <t>343.00%</t>
        </is>
      </c>
    </row>
    <row r="6">
      <c r="A6" s="4" t="inlineStr">
        <is>
          <t>Measurement Input, Price Volatility [Member] | Maximum [Member]</t>
        </is>
      </c>
    </row>
    <row r="7">
      <c r="A7" s="3" t="inlineStr">
        <is>
          <t>Derivative [Line Items]</t>
        </is>
      </c>
    </row>
    <row r="8">
      <c r="A8" s="4" t="inlineStr">
        <is>
          <t>Derivative liability measurement input percentage</t>
        </is>
      </c>
      <c r="B8" s="4" t="inlineStr">
        <is>
          <t>182.00%</t>
        </is>
      </c>
      <c r="C8" s="4" t="inlineStr">
        <is>
          <t>367.00%</t>
        </is>
      </c>
    </row>
    <row r="9">
      <c r="A9" s="4" t="inlineStr">
        <is>
          <t>Measurement Input, Expected Term [Member]</t>
        </is>
      </c>
    </row>
    <row r="10">
      <c r="A10" s="3" t="inlineStr">
        <is>
          <t>Derivative [Line Items]</t>
        </is>
      </c>
    </row>
    <row r="11">
      <c r="A11" s="4" t="inlineStr">
        <is>
          <t>Derivative liability measurement input</t>
        </is>
      </c>
      <c r="B11" s="4" t="inlineStr">
        <is>
          <t>None</t>
        </is>
      </c>
    </row>
    <row r="12">
      <c r="A12" s="4" t="inlineStr">
        <is>
          <t>Measurement Input, Expected Term [Member] | Minimum [Member]</t>
        </is>
      </c>
    </row>
    <row r="13">
      <c r="A13" s="3" t="inlineStr">
        <is>
          <t>Derivative [Line Items]</t>
        </is>
      </c>
    </row>
    <row r="14">
      <c r="A14" s="4" t="inlineStr">
        <is>
          <t>Derivative liability measurement input term</t>
        </is>
      </c>
      <c r="B14" s="4" t="inlineStr">
        <is>
          <t>3 months</t>
        </is>
      </c>
      <c r="C14" s="4" t="inlineStr">
        <is>
          <t>3 months</t>
        </is>
      </c>
    </row>
    <row r="15">
      <c r="A15" s="4" t="inlineStr">
        <is>
          <t>Measurement Input, Expected Term [Member] | Maximum [Member]</t>
        </is>
      </c>
    </row>
    <row r="16">
      <c r="A16" s="3" t="inlineStr">
        <is>
          <t>Derivative [Line Items]</t>
        </is>
      </c>
    </row>
    <row r="17">
      <c r="A17" s="4" t="inlineStr">
        <is>
          <t>Derivative liability measurement input term</t>
        </is>
      </c>
      <c r="B17" s="4" t="inlineStr">
        <is>
          <t>9 months</t>
        </is>
      </c>
      <c r="C17" s="4" t="inlineStr">
        <is>
          <t>12 months</t>
        </is>
      </c>
    </row>
    <row r="18">
      <c r="A18" s="4" t="inlineStr">
        <is>
          <t>Measurement Input, Risk Free Interest Rate [Member] | Minimum [Member]</t>
        </is>
      </c>
    </row>
    <row r="19">
      <c r="A19" s="3" t="inlineStr">
        <is>
          <t>Derivative [Line Items]</t>
        </is>
      </c>
    </row>
    <row r="20">
      <c r="A20" s="4" t="inlineStr">
        <is>
          <t>Derivative liability measurement input percentage</t>
        </is>
      </c>
      <c r="B20" s="4" t="inlineStr">
        <is>
          <t>0.04%</t>
        </is>
      </c>
      <c r="C20" s="4" t="inlineStr">
        <is>
          <t>0.09%</t>
        </is>
      </c>
    </row>
    <row r="21">
      <c r="A21" s="4" t="inlineStr">
        <is>
          <t>Measurement Input, Risk Free Interest Rate [Member] | Maximum [Member]</t>
        </is>
      </c>
    </row>
    <row r="22">
      <c r="A22" s="3" t="inlineStr">
        <is>
          <t>Derivative [Line Items]</t>
        </is>
      </c>
    </row>
    <row r="23">
      <c r="A23" s="4" t="inlineStr">
        <is>
          <t>Derivative liability measurement input percentage</t>
        </is>
      </c>
      <c r="B23" s="4" t="inlineStr">
        <is>
          <t>0.05%</t>
        </is>
      </c>
      <c r="C23" s="4" t="inlineStr">
        <is>
          <t>0.095%</t>
        </is>
      </c>
    </row>
    <row r="24">
      <c r="A24" s="4" t="inlineStr">
        <is>
          <t>Measurement Input, Expected Dividend Rate [Member]</t>
        </is>
      </c>
    </row>
    <row r="25">
      <c r="A25" s="3" t="inlineStr">
        <is>
          <t>Derivative [Line Items]</t>
        </is>
      </c>
    </row>
    <row r="26">
      <c r="A26" s="4" t="inlineStr">
        <is>
          <t>Derivative liability measurement input percentage</t>
        </is>
      </c>
      <c r="C26"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INCOME (Unaudited)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Operating expenses:</t>
        </is>
      </c>
    </row>
    <row r="4">
      <c r="A4" s="4" t="inlineStr">
        <is>
          <t>Research and development</t>
        </is>
      </c>
      <c r="B4" s="5" t="n">
        <v>97</v>
      </c>
      <c r="C4" s="5" t="n">
        <v>11</v>
      </c>
      <c r="D4" s="5" t="n">
        <v>190</v>
      </c>
      <c r="E4" s="5" t="n">
        <v>33</v>
      </c>
      <c r="F4" s="5" t="n">
        <v>18</v>
      </c>
      <c r="G4" s="5" t="n">
        <v>44</v>
      </c>
    </row>
    <row r="5">
      <c r="A5" s="4" t="inlineStr">
        <is>
          <t>License termination cost</t>
        </is>
      </c>
      <c r="F5" s="6" t="n">
        <v>1969</v>
      </c>
      <c r="G5" s="6" t="n">
        <v>0</v>
      </c>
    </row>
    <row r="6">
      <c r="A6" s="4" t="inlineStr">
        <is>
          <t>General and administrative</t>
        </is>
      </c>
      <c r="B6" s="6" t="n">
        <v>118</v>
      </c>
      <c r="C6" s="6" t="n">
        <v>126</v>
      </c>
      <c r="D6" s="6" t="n">
        <v>371</v>
      </c>
      <c r="E6" s="6" t="n">
        <v>344</v>
      </c>
      <c r="F6" s="6" t="n">
        <v>494</v>
      </c>
      <c r="G6" s="6" t="n">
        <v>565</v>
      </c>
    </row>
    <row r="7">
      <c r="A7" s="4" t="inlineStr">
        <is>
          <t>Total operating expenses</t>
        </is>
      </c>
      <c r="B7" s="6" t="n">
        <v>215</v>
      </c>
      <c r="C7" s="6" t="n">
        <v>137</v>
      </c>
      <c r="D7" s="6" t="n">
        <v>561</v>
      </c>
      <c r="E7" s="6" t="n">
        <v>377</v>
      </c>
      <c r="F7" s="6" t="n">
        <v>2481</v>
      </c>
      <c r="G7" s="6" t="n">
        <v>609</v>
      </c>
    </row>
    <row r="8">
      <c r="A8" s="4" t="inlineStr">
        <is>
          <t>Loss from operations</t>
        </is>
      </c>
      <c r="B8" s="6" t="n">
        <v>-215</v>
      </c>
      <c r="C8" s="6" t="n">
        <v>-137</v>
      </c>
      <c r="D8" s="6" t="n">
        <v>-561</v>
      </c>
      <c r="E8" s="6" t="n">
        <v>-377</v>
      </c>
      <c r="F8" s="6" t="n">
        <v>-2481</v>
      </c>
      <c r="G8" s="6" t="n">
        <v>-609</v>
      </c>
    </row>
    <row r="9">
      <c r="A9" s="3" t="inlineStr">
        <is>
          <t>Other income (expense):</t>
        </is>
      </c>
    </row>
    <row r="10">
      <c r="A10" s="4" t="inlineStr">
        <is>
          <t>Gain on change in fair value of derivative liability</t>
        </is>
      </c>
      <c r="B10" s="6" t="n">
        <v>6660</v>
      </c>
      <c r="C10" s="6" t="n">
        <v>2024</v>
      </c>
      <c r="D10" s="6" t="n">
        <v>3001</v>
      </c>
      <c r="E10" s="6" t="n">
        <v>353</v>
      </c>
      <c r="F10" s="6" t="n">
        <v>-3846</v>
      </c>
      <c r="G10" s="6" t="n">
        <v>327</v>
      </c>
    </row>
    <row r="11">
      <c r="A11" s="4" t="inlineStr">
        <is>
          <t>Gain on conversion of debt</t>
        </is>
      </c>
      <c r="B11" s="6" t="n">
        <v>-48</v>
      </c>
      <c r="C11" s="6" t="n">
        <v>240</v>
      </c>
      <c r="D11" s="6" t="n">
        <v>1130</v>
      </c>
      <c r="E11" s="6" t="n">
        <v>398</v>
      </c>
      <c r="F11" s="6" t="n">
        <v>334</v>
      </c>
      <c r="G11" s="6" t="n">
        <v>125</v>
      </c>
    </row>
    <row r="12">
      <c r="A12" s="4" t="inlineStr">
        <is>
          <t>Interest expense, net</t>
        </is>
      </c>
      <c r="B12" s="6" t="n">
        <v>-272</v>
      </c>
      <c r="C12" s="6" t="n">
        <v>-21</v>
      </c>
      <c r="D12" s="6" t="n">
        <v>-924</v>
      </c>
      <c r="E12" s="6" t="n">
        <v>-169</v>
      </c>
      <c r="F12" s="6" t="n">
        <v>-302</v>
      </c>
      <c r="G12" s="6" t="n">
        <v>-777</v>
      </c>
    </row>
    <row r="13">
      <c r="A13" s="4" t="inlineStr">
        <is>
          <t>Income (loss) before provision for income taxes</t>
        </is>
      </c>
      <c r="B13" s="6" t="n">
        <v>6125</v>
      </c>
      <c r="C13" s="6" t="n">
        <v>2106</v>
      </c>
      <c r="D13" s="6" t="n">
        <v>2646</v>
      </c>
      <c r="E13" s="6" t="n">
        <v>205</v>
      </c>
      <c r="F13" s="6" t="n">
        <v>-6295</v>
      </c>
      <c r="G13" s="6" t="n">
        <v>-934</v>
      </c>
    </row>
    <row r="14">
      <c r="A14" s="4" t="inlineStr">
        <is>
          <t>Provision for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5" t="n">
        <v>6125</v>
      </c>
      <c r="C15" s="5" t="n">
        <v>2106</v>
      </c>
      <c r="D15" s="5" t="n">
        <v>2646</v>
      </c>
      <c r="E15" s="5" t="n">
        <v>205</v>
      </c>
      <c r="F15" s="6" t="n">
        <v>-6295</v>
      </c>
      <c r="G15" s="6" t="n">
        <v>-934</v>
      </c>
    </row>
    <row r="16">
      <c r="A16" s="4" t="inlineStr">
        <is>
          <t>Deemed dividend</t>
        </is>
      </c>
      <c r="F16" s="6" t="n">
        <v>-64</v>
      </c>
      <c r="G16" s="6" t="n">
        <v>-54</v>
      </c>
    </row>
    <row r="17">
      <c r="A17" s="4" t="inlineStr">
        <is>
          <t>Net loss attributable to common shareholders</t>
        </is>
      </c>
      <c r="F17" s="5" t="n">
        <v>-6359</v>
      </c>
      <c r="G17" s="5" t="n">
        <v>-988</v>
      </c>
    </row>
    <row r="18">
      <c r="A18" s="4" t="inlineStr">
        <is>
          <t>Net loss per common share, basic and diluted</t>
        </is>
      </c>
      <c r="F18" s="8" t="n">
        <v>-10.93</v>
      </c>
      <c r="G18" s="8" t="n">
        <v>-141.69</v>
      </c>
    </row>
    <row r="19">
      <c r="A19" s="4" t="inlineStr">
        <is>
          <t>Weighted average shares outstanding</t>
        </is>
      </c>
      <c r="F19" s="6" t="n">
        <v>581760</v>
      </c>
      <c r="G19" s="6" t="n">
        <v>6973</v>
      </c>
    </row>
    <row r="20">
      <c r="A20" s="4" t="inlineStr">
        <is>
          <t>Net income (loss) per common share, basic</t>
        </is>
      </c>
      <c r="B20" s="8" t="n">
        <v>0.8100000000000001</v>
      </c>
      <c r="C20" s="8" t="n">
        <v>11.84</v>
      </c>
      <c r="D20" s="8" t="n">
        <v>0.39</v>
      </c>
      <c r="E20" s="8" t="n">
        <v>2.25</v>
      </c>
    </row>
    <row r="21">
      <c r="A21" s="4" t="inlineStr">
        <is>
          <t>Net income (loss) per common share, diluted</t>
        </is>
      </c>
      <c r="B21" s="8" t="n">
        <v>-0.01</v>
      </c>
      <c r="C21" s="8" t="n">
        <v>-0.02</v>
      </c>
      <c r="D21" s="8" t="n">
        <v>-0.03</v>
      </c>
      <c r="E21" s="8" t="n">
        <v>-0.05</v>
      </c>
    </row>
    <row r="22">
      <c r="A22" s="4" t="inlineStr">
        <is>
          <t>Weighted average shares outstanding, basic</t>
        </is>
      </c>
      <c r="B22" s="6" t="n">
        <v>7612241</v>
      </c>
      <c r="C22" s="6" t="n">
        <v>181774</v>
      </c>
      <c r="D22" s="6" t="n">
        <v>6740889</v>
      </c>
      <c r="E22" s="6" t="n">
        <v>94764</v>
      </c>
    </row>
    <row r="23">
      <c r="A23" s="4" t="inlineStr">
        <is>
          <t>Weighted average shares outstanding, diluted</t>
        </is>
      </c>
      <c r="B23" s="6" t="n">
        <v>38536773</v>
      </c>
      <c r="C23" s="6" t="n">
        <v>7230566</v>
      </c>
      <c r="D23" s="6" t="n">
        <v>20928472</v>
      </c>
      <c r="E23" s="6" t="n">
        <v>7143556</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RIVATIVE LIABILITY (Details Narrative)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Derivative Instruments and Hedging Activities Disclosure [Abstract]</t>
        </is>
      </c>
    </row>
    <row r="4">
      <c r="A4" s="4" t="inlineStr">
        <is>
          <t>Gain on change in fair value of the derivative liability</t>
        </is>
      </c>
      <c r="B4" s="5" t="n">
        <v>6700</v>
      </c>
      <c r="C4" s="5" t="n">
        <v>2000</v>
      </c>
      <c r="D4" s="5" t="n">
        <v>3000</v>
      </c>
      <c r="E4" s="5" t="n">
        <v>400</v>
      </c>
      <c r="F4" s="5" t="n">
        <v>3800</v>
      </c>
      <c r="G4" s="5" t="n">
        <v>300</v>
      </c>
    </row>
    <row r="5">
      <c r="A5" s="4" t="inlineStr">
        <is>
          <t>Derivative Liability</t>
        </is>
      </c>
      <c r="B5" s="5" t="n">
        <v>2000</v>
      </c>
      <c r="D5" s="5" t="n">
        <v>2000</v>
      </c>
      <c r="F5" s="5" t="n">
        <v>6800</v>
      </c>
      <c r="G5" s="5" t="n">
        <v>1800</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COMMITMENTS AND CONTINGENCIES (Details Narrative)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ommitments and Contingencies Disclosure [Abstract]</t>
        </is>
      </c>
    </row>
    <row r="4">
      <c r="A4" s="4" t="inlineStr">
        <is>
          <t>Rental expenses</t>
        </is>
      </c>
      <c r="B4" s="5" t="n">
        <v>0</v>
      </c>
      <c r="C4" s="5" t="n">
        <v>0</v>
      </c>
      <c r="D4" s="5" t="n">
        <v>0</v>
      </c>
      <c r="E4" s="5"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U85"/>
  <sheetViews>
    <sheetView workbookViewId="0">
      <selection activeCell="A1" sqref="A1"/>
    </sheetView>
  </sheetViews>
  <sheetFormatPr baseColWidth="8" defaultRowHeight="15"/>
  <cols>
    <col width="69" customWidth="1" min="1" max="1"/>
    <col width="80" customWidth="1" min="2" max="2"/>
    <col width="13" customWidth="1" min="3" max="3"/>
    <col width="80"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80" customWidth="1" min="12" max="12"/>
    <col width="14"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CAPITAL STOCK AND STOCKHOLDERS’ EQUITY (Details Narrative) - USD ($)</t>
        </is>
      </c>
      <c r="B1" s="2" t="inlineStr">
        <is>
          <t>Jun. 10, 2020</t>
        </is>
      </c>
      <c r="C1" s="2" t="inlineStr">
        <is>
          <t>May 02, 2020</t>
        </is>
      </c>
      <c r="D1" s="2" t="inlineStr">
        <is>
          <t>Sep. 17, 2019</t>
        </is>
      </c>
      <c r="E1" s="2" t="inlineStr">
        <is>
          <t>Oct. 31, 2020</t>
        </is>
      </c>
      <c r="F1" s="2" t="inlineStr">
        <is>
          <t>Jan. 31, 2019</t>
        </is>
      </c>
      <c r="G1" s="2" t="inlineStr">
        <is>
          <t>Apr. 30, 2017</t>
        </is>
      </c>
      <c r="H1" s="2" t="inlineStr">
        <is>
          <t>Sep. 30, 2021</t>
        </is>
      </c>
      <c r="I1" s="2" t="inlineStr">
        <is>
          <t>Mar. 31, 2021</t>
        </is>
      </c>
      <c r="J1" s="2" t="inlineStr">
        <is>
          <t>Sep. 30, 2020</t>
        </is>
      </c>
      <c r="K1" s="2" t="inlineStr">
        <is>
          <t>Jun. 30, 2020</t>
        </is>
      </c>
      <c r="L1" s="2" t="inlineStr">
        <is>
          <t>Sep. 30, 2021</t>
        </is>
      </c>
      <c r="M1" s="2" t="inlineStr">
        <is>
          <t>Sep. 30, 2020</t>
        </is>
      </c>
      <c r="N1" s="2" t="inlineStr">
        <is>
          <t>Dec. 31, 2020</t>
        </is>
      </c>
      <c r="O1" s="2" t="inlineStr">
        <is>
          <t>Dec. 31, 2019</t>
        </is>
      </c>
      <c r="P1" s="2" t="inlineStr">
        <is>
          <t>Dec. 31, 2016</t>
        </is>
      </c>
      <c r="Q1" s="2" t="inlineStr">
        <is>
          <t>Dec. 31, 2015</t>
        </is>
      </c>
      <c r="R1" s="2" t="inlineStr">
        <is>
          <t>Nov. 27, 2020</t>
        </is>
      </c>
      <c r="S1" s="2" t="inlineStr">
        <is>
          <t>Nov. 26, 2020</t>
        </is>
      </c>
      <c r="T1" s="2" t="inlineStr">
        <is>
          <t>Oct. 06, 2020</t>
        </is>
      </c>
      <c r="U1" s="2" t="inlineStr">
        <is>
          <t>Dec. 31, 2018</t>
        </is>
      </c>
    </row>
    <row r="2">
      <c r="A2" s="3" t="inlineStr">
        <is>
          <t>Class of Stock [Line Items]</t>
        </is>
      </c>
    </row>
    <row r="3">
      <c r="A3" s="4" t="inlineStr">
        <is>
          <t>Preferred stock, shares outstanding</t>
        </is>
      </c>
      <c r="H3" s="6" t="n">
        <v>0</v>
      </c>
      <c r="L3" s="6" t="n">
        <v>0</v>
      </c>
      <c r="N3" s="6" t="n">
        <v>0</v>
      </c>
      <c r="O3" s="6" t="n">
        <v>0</v>
      </c>
    </row>
    <row r="4">
      <c r="A4" s="4" t="inlineStr">
        <is>
          <t>Preferred stock, shares authorized</t>
        </is>
      </c>
      <c r="H4" s="6" t="n">
        <v>29978846</v>
      </c>
      <c r="L4" s="6" t="n">
        <v>29978846</v>
      </c>
      <c r="N4" s="6" t="n">
        <v>29978846</v>
      </c>
      <c r="O4" s="6" t="n">
        <v>29978846</v>
      </c>
    </row>
    <row r="5">
      <c r="A5" s="4" t="inlineStr">
        <is>
          <t>Value of number of shares issued</t>
        </is>
      </c>
      <c r="N5" s="5" t="n">
        <v>266500</v>
      </c>
    </row>
    <row r="6">
      <c r="A6" s="4" t="inlineStr">
        <is>
          <t>Deemed dividends</t>
        </is>
      </c>
      <c r="N6" s="5" t="n">
        <v>64000</v>
      </c>
      <c r="O6" s="5" t="n">
        <v>54000</v>
      </c>
    </row>
    <row r="7">
      <c r="A7" s="4" t="inlineStr">
        <is>
          <t>Common stock, shares authorized</t>
        </is>
      </c>
      <c r="H7" s="6" t="n">
        <v>1000000000</v>
      </c>
      <c r="L7" s="6" t="n">
        <v>1000000000</v>
      </c>
      <c r="N7" s="6" t="n">
        <v>1000000000</v>
      </c>
      <c r="O7" s="6" t="n">
        <v>1000000000</v>
      </c>
      <c r="R7" s="6" t="n">
        <v>1000000000</v>
      </c>
      <c r="S7" s="6" t="n">
        <v>150000000</v>
      </c>
    </row>
    <row r="8">
      <c r="A8" s="4" t="inlineStr">
        <is>
          <t>Reverse stock split</t>
        </is>
      </c>
      <c r="B8" s="4" t="inlineStr">
        <is>
          <t>the Company’s Board of Directors approved a one-for-thirty (1-for-30) reverse stock split of the Company’s
common stock</t>
        </is>
      </c>
      <c r="D8" s="4" t="inlineStr">
        <is>
          <t>the Company’s Board of Directors approved a one-for-twenty five (1-for-25) reverse stock split of the Company’s
common stock</t>
        </is>
      </c>
    </row>
    <row r="9">
      <c r="A9" s="4" t="inlineStr">
        <is>
          <t>Shares issued for termination, value</t>
        </is>
      </c>
      <c r="K9" s="5" t="n">
        <v>5000</v>
      </c>
      <c r="N9" s="5" t="n">
        <v>5000</v>
      </c>
      <c r="O9" s="5" t="n">
        <v>5000</v>
      </c>
    </row>
    <row r="10">
      <c r="A10" s="4" t="inlineStr">
        <is>
          <t>Debt conversion, amount</t>
        </is>
      </c>
      <c r="L10" s="5" t="n">
        <v>2568000</v>
      </c>
      <c r="M10" s="5" t="n">
        <v>933000</v>
      </c>
      <c r="N10" s="6" t="n">
        <v>1310000</v>
      </c>
      <c r="O10" s="6" t="n">
        <v>331000</v>
      </c>
    </row>
    <row r="11">
      <c r="A11" s="4" t="inlineStr">
        <is>
          <t>Gain on conversion of debt</t>
        </is>
      </c>
      <c r="H11" s="5" t="n">
        <v>-48000</v>
      </c>
      <c r="J11" s="5" t="n">
        <v>240000</v>
      </c>
      <c r="L11" s="5" t="n">
        <v>1130000</v>
      </c>
      <c r="M11" s="5" t="n">
        <v>398000</v>
      </c>
      <c r="N11" s="5" t="n">
        <v>334000</v>
      </c>
      <c r="O11" s="5" t="n">
        <v>125000</v>
      </c>
    </row>
    <row r="12">
      <c r="A12" s="4" t="inlineStr">
        <is>
          <t>Conversion price, description</t>
        </is>
      </c>
      <c r="L12" s="4" t="inlineStr">
        <is>
          <t>As
a result of past equity financings and conversions of debentures, the conversion prices of (i) our Series A Preferred Stock has been
reduced to $29,812.50 per share at September 30, 2021, (ii) our Series B Preferred Stock has been reduced to $0.75 per share at September
30, 2021, (iii) 200 shares of our Series C preferred stock has been reduced to $1,125.00 per share at September 30, 2021, (iv) 90.43418
shares of our Series C Preferred Stock has been reduced to $562.50 per share at September 30, 2021</t>
        </is>
      </c>
    </row>
    <row r="13">
      <c r="A13" s="4" t="inlineStr">
        <is>
          <t>Directors fees waived</t>
        </is>
      </c>
      <c r="I13" s="5" t="n">
        <v>435667</v>
      </c>
    </row>
    <row r="14">
      <c r="A14" s="4" t="inlineStr">
        <is>
          <t>Directors fees waived description</t>
        </is>
      </c>
      <c r="I14" s="4" t="inlineStr">
        <is>
          <t>the
aggregate payment of $100,000 (of which $50,000 was paid in November 2020 and $50,000 in February 2021) and (ii) immediately prior to
the announcement that the Company has received approval from the FDA to commence its first Phase 1 clinical trial after March 1, 2021
(which has yet to occur), common stock purchase options with an aggregate Black Scholes’ value of $80,000, having an exercise price
equal to the closing price on the day preceding the announcement, and a term of 10 years. The difference between the amount waived of
$435,667 and the cash paid of $100,000 has been credited to paid in capital during the three months ended March 31, 2021</t>
        </is>
      </c>
    </row>
    <row r="15">
      <c r="A15" s="4" t="inlineStr">
        <is>
          <t>Ridgeway Termination Agreement [Member]</t>
        </is>
      </c>
    </row>
    <row r="16">
      <c r="A16" s="3" t="inlineStr">
        <is>
          <t>Class of Stock [Line Items]</t>
        </is>
      </c>
    </row>
    <row r="17">
      <c r="A17" s="4" t="inlineStr">
        <is>
          <t>Shares issued for termination, shares</t>
        </is>
      </c>
      <c r="E17" s="6" t="n">
        <v>866667</v>
      </c>
    </row>
    <row r="18">
      <c r="A18" s="4" t="inlineStr">
        <is>
          <t>Shares issued for termination, value</t>
        </is>
      </c>
      <c r="E18" s="5" t="n">
        <v>266500</v>
      </c>
    </row>
    <row r="19">
      <c r="A19" s="4" t="inlineStr">
        <is>
          <t>Series A Preferred Stock [Member]</t>
        </is>
      </c>
    </row>
    <row r="20">
      <c r="A20" s="3" t="inlineStr">
        <is>
          <t>Class of Stock [Line Items]</t>
        </is>
      </c>
    </row>
    <row r="21">
      <c r="A21" s="4" t="inlineStr">
        <is>
          <t>Preferred stock, shares outstanding</t>
        </is>
      </c>
      <c r="H21" s="6" t="n">
        <v>134</v>
      </c>
      <c r="L21" s="6" t="n">
        <v>134</v>
      </c>
      <c r="N21" s="6" t="n">
        <v>134</v>
      </c>
      <c r="O21" s="6" t="n">
        <v>134</v>
      </c>
    </row>
    <row r="22">
      <c r="A22" s="4" t="inlineStr">
        <is>
          <t>Preferred stock, shares authorized</t>
        </is>
      </c>
      <c r="H22" s="6" t="n">
        <v>1854</v>
      </c>
      <c r="L22" s="6" t="n">
        <v>1854</v>
      </c>
      <c r="N22" s="6" t="n">
        <v>1854</v>
      </c>
      <c r="O22" s="6" t="n">
        <v>1854</v>
      </c>
    </row>
    <row r="23">
      <c r="A23" s="4" t="inlineStr">
        <is>
          <t>Series B Preferred Stock [Member]</t>
        </is>
      </c>
    </row>
    <row r="24">
      <c r="A24" s="3" t="inlineStr">
        <is>
          <t>Class of Stock [Line Items]</t>
        </is>
      </c>
    </row>
    <row r="25">
      <c r="A25" s="4" t="inlineStr">
        <is>
          <t>Preferred stock, shares outstanding</t>
        </is>
      </c>
      <c r="H25" s="6" t="n">
        <v>71</v>
      </c>
      <c r="L25" s="6" t="n">
        <v>71</v>
      </c>
      <c r="N25" s="6" t="n">
        <v>71</v>
      </c>
      <c r="O25" s="6" t="n">
        <v>71</v>
      </c>
    </row>
    <row r="26">
      <c r="A26" s="4" t="inlineStr">
        <is>
          <t>Preferred stock, shares authorized</t>
        </is>
      </c>
      <c r="H26" s="6" t="n">
        <v>1000</v>
      </c>
      <c r="L26" s="6" t="n">
        <v>1000</v>
      </c>
      <c r="N26" s="6" t="n">
        <v>1000</v>
      </c>
      <c r="O26" s="6" t="n">
        <v>1000</v>
      </c>
    </row>
    <row r="27">
      <c r="A27" s="4" t="inlineStr">
        <is>
          <t>Series C Preferred Stock [Member]</t>
        </is>
      </c>
    </row>
    <row r="28">
      <c r="A28" s="3" t="inlineStr">
        <is>
          <t>Class of Stock [Line Items]</t>
        </is>
      </c>
    </row>
    <row r="29">
      <c r="A29" s="4" t="inlineStr">
        <is>
          <t>Preferred stock, shares outstanding</t>
        </is>
      </c>
      <c r="H29" s="6" t="n">
        <v>290</v>
      </c>
      <c r="L29" s="6" t="n">
        <v>290</v>
      </c>
      <c r="N29" s="6" t="n">
        <v>290</v>
      </c>
      <c r="O29" s="6" t="n">
        <v>290</v>
      </c>
    </row>
    <row r="30">
      <c r="A30" s="4" t="inlineStr">
        <is>
          <t>Preferred stock, shares authorized</t>
        </is>
      </c>
      <c r="H30" s="6" t="n">
        <v>300</v>
      </c>
      <c r="L30" s="6" t="n">
        <v>300</v>
      </c>
      <c r="N30" s="6" t="n">
        <v>300</v>
      </c>
      <c r="O30" s="6" t="n">
        <v>300</v>
      </c>
    </row>
    <row r="31">
      <c r="A31" s="4" t="inlineStr">
        <is>
          <t>Series D Preferred Stock [Member]</t>
        </is>
      </c>
    </row>
    <row r="32">
      <c r="A32" s="3" t="inlineStr">
        <is>
          <t>Class of Stock [Line Items]</t>
        </is>
      </c>
    </row>
    <row r="33">
      <c r="A33" s="4" t="inlineStr">
        <is>
          <t>Preferred stock, shares outstanding</t>
        </is>
      </c>
      <c r="H33" s="6" t="n">
        <v>5000</v>
      </c>
      <c r="L33" s="6" t="n">
        <v>5000</v>
      </c>
      <c r="N33" s="6" t="n">
        <v>5000</v>
      </c>
      <c r="O33" s="6" t="n">
        <v>5000</v>
      </c>
    </row>
    <row r="34">
      <c r="A34" s="4" t="inlineStr">
        <is>
          <t>Preferred stock, stated value</t>
        </is>
      </c>
      <c r="U34" s="5" t="n">
        <v>1</v>
      </c>
    </row>
    <row r="35">
      <c r="A35" s="4" t="inlineStr">
        <is>
          <t>Preferred stock, shares authorized</t>
        </is>
      </c>
      <c r="H35" s="6" t="n">
        <v>5000</v>
      </c>
      <c r="L35" s="6" t="n">
        <v>5000</v>
      </c>
      <c r="N35" s="6" t="n">
        <v>5000</v>
      </c>
      <c r="O35" s="6" t="n">
        <v>5000</v>
      </c>
      <c r="U35" s="6" t="n">
        <v>5000</v>
      </c>
    </row>
    <row r="36">
      <c r="A36" s="4" t="inlineStr">
        <is>
          <t>Conversion price</t>
        </is>
      </c>
      <c r="N36" s="8" t="n">
        <v>281.25</v>
      </c>
    </row>
    <row r="37">
      <c r="A37" s="4" t="inlineStr">
        <is>
          <t>Preferred stock, voting right</t>
        </is>
      </c>
      <c r="N37" s="4" t="inlineStr">
        <is>
          <t>each
share of Series D Preferred Stock held by a Holder, as such, was entitled to 400 votes.</t>
        </is>
      </c>
    </row>
    <row r="38">
      <c r="A38" s="4" t="inlineStr">
        <is>
          <t>Preferred stock, par value</t>
        </is>
      </c>
      <c r="U38" s="7" t="n">
        <v>0.0001</v>
      </c>
    </row>
    <row r="39">
      <c r="A39" s="4" t="inlineStr">
        <is>
          <t>Series E Preferred Stock [Member]</t>
        </is>
      </c>
    </row>
    <row r="40">
      <c r="A40" s="3" t="inlineStr">
        <is>
          <t>Class of Stock [Line Items]</t>
        </is>
      </c>
    </row>
    <row r="41">
      <c r="A41" s="4" t="inlineStr">
        <is>
          <t>Preferred stock, shares outstanding</t>
        </is>
      </c>
      <c r="H41" s="6" t="n">
        <v>5000</v>
      </c>
      <c r="L41" s="6" t="n">
        <v>5000</v>
      </c>
      <c r="N41" s="6" t="n">
        <v>5000</v>
      </c>
      <c r="O41" s="6" t="n">
        <v>0</v>
      </c>
    </row>
    <row r="42">
      <c r="A42" s="4" t="inlineStr">
        <is>
          <t>Preferred stock, shares authorized</t>
        </is>
      </c>
      <c r="H42" s="6" t="n">
        <v>5000</v>
      </c>
      <c r="L42" s="6" t="n">
        <v>5000</v>
      </c>
      <c r="N42" s="6" t="n">
        <v>5000</v>
      </c>
      <c r="O42" s="6" t="n">
        <v>5000</v>
      </c>
    </row>
    <row r="43">
      <c r="A43" s="4" t="inlineStr">
        <is>
          <t>Conversion price</t>
        </is>
      </c>
      <c r="N43" s="8" t="n">
        <v>22.5</v>
      </c>
    </row>
    <row r="44">
      <c r="A44" s="4" t="inlineStr">
        <is>
          <t>Preferred stock, voting right</t>
        </is>
      </c>
      <c r="N44" s="4" t="inlineStr">
        <is>
          <t>each
share of Series E Preferred Stock held by a holder, as such, is entitled to 1,333 votes.</t>
        </is>
      </c>
    </row>
    <row r="45">
      <c r="A45" s="4" t="inlineStr">
        <is>
          <t>Series F Preferred Stock [Member]</t>
        </is>
      </c>
    </row>
    <row r="46">
      <c r="A46" s="3" t="inlineStr">
        <is>
          <t>Class of Stock [Line Items]</t>
        </is>
      </c>
    </row>
    <row r="47">
      <c r="A47" s="4" t="inlineStr">
        <is>
          <t>Preferred stock, shares outstanding</t>
        </is>
      </c>
      <c r="H47" s="6" t="n">
        <v>8000</v>
      </c>
      <c r="L47" s="6" t="n">
        <v>8000</v>
      </c>
      <c r="N47" s="6" t="n">
        <v>8000</v>
      </c>
      <c r="O47" s="6" t="n">
        <v>0</v>
      </c>
    </row>
    <row r="48">
      <c r="A48" s="4" t="inlineStr">
        <is>
          <t>Preferred stock, stated value</t>
        </is>
      </c>
      <c r="T48" s="5" t="n">
        <v>10</v>
      </c>
    </row>
    <row r="49">
      <c r="A49" s="4" t="inlineStr">
        <is>
          <t>Preferred stock, shares authorized</t>
        </is>
      </c>
      <c r="H49" s="6" t="n">
        <v>8000</v>
      </c>
      <c r="L49" s="6" t="n">
        <v>8000</v>
      </c>
      <c r="N49" s="6" t="n">
        <v>8000</v>
      </c>
      <c r="O49" s="6" t="n">
        <v>8000</v>
      </c>
    </row>
    <row r="50">
      <c r="A50" s="4" t="inlineStr">
        <is>
          <t>Series E 0 Convertible Preferred Stock [Member]</t>
        </is>
      </c>
    </row>
    <row r="51">
      <c r="A51" s="3" t="inlineStr">
        <is>
          <t>Class of Stock [Line Items]</t>
        </is>
      </c>
    </row>
    <row r="52">
      <c r="A52" s="4" t="inlineStr">
        <is>
          <t>Sale of stock, shares</t>
        </is>
      </c>
      <c r="C52" s="6" t="n">
        <v>5000</v>
      </c>
    </row>
    <row r="53">
      <c r="A53" s="4" t="inlineStr">
        <is>
          <t>Sale of stock, price per share</t>
        </is>
      </c>
      <c r="C53" s="5" t="n">
        <v>1</v>
      </c>
    </row>
    <row r="54">
      <c r="A54" s="4" t="inlineStr">
        <is>
          <t>Sale of stock value</t>
        </is>
      </c>
      <c r="C54" s="5" t="n">
        <v>5000</v>
      </c>
    </row>
    <row r="55">
      <c r="A55" s="4" t="inlineStr">
        <is>
          <t>Series D Convertible Preferred Stock [Member]</t>
        </is>
      </c>
    </row>
    <row r="56">
      <c r="A56" s="3" t="inlineStr">
        <is>
          <t>Class of Stock [Line Items]</t>
        </is>
      </c>
    </row>
    <row r="57">
      <c r="A57" s="4" t="inlineStr">
        <is>
          <t>Stock issued during period, shares</t>
        </is>
      </c>
      <c r="F57" s="6" t="n">
        <v>5000</v>
      </c>
    </row>
    <row r="58">
      <c r="A58" s="4" t="inlineStr">
        <is>
          <t>Value of number of shares issued</t>
        </is>
      </c>
      <c r="F58" s="5" t="n">
        <v>5000</v>
      </c>
    </row>
    <row r="59">
      <c r="A59" s="4" t="inlineStr">
        <is>
          <t>SeriesA0ConvertiblePreferredStockMember</t>
        </is>
      </c>
    </row>
    <row r="60">
      <c r="A60" s="3" t="inlineStr">
        <is>
          <t>Class of Stock [Line Items]</t>
        </is>
      </c>
    </row>
    <row r="61">
      <c r="A61" s="4" t="inlineStr">
        <is>
          <t>Preferred stock, stated value</t>
        </is>
      </c>
      <c r="Q61" s="5" t="n">
        <v>1000</v>
      </c>
    </row>
    <row r="62">
      <c r="A62" s="4" t="inlineStr">
        <is>
          <t>Conversion price</t>
        </is>
      </c>
      <c r="N62" s="8" t="n">
        <v>29812.5</v>
      </c>
    </row>
    <row r="63">
      <c r="A63" s="4" t="inlineStr">
        <is>
          <t>Stock issued during period, shares</t>
        </is>
      </c>
      <c r="Q63" s="6" t="n">
        <v>1853</v>
      </c>
    </row>
    <row r="64">
      <c r="A64" s="4" t="inlineStr">
        <is>
          <t>Beneficial ownership limitation percentage</t>
        </is>
      </c>
      <c r="Q64" s="4" t="inlineStr">
        <is>
          <t>9.99%</t>
        </is>
      </c>
    </row>
    <row r="65">
      <c r="A65" s="4" t="inlineStr">
        <is>
          <t>Subsequent equity sales period</t>
        </is>
      </c>
      <c r="Q65" s="4" t="inlineStr">
        <is>
          <t>18 months</t>
        </is>
      </c>
    </row>
    <row r="66">
      <c r="A66" s="4" t="inlineStr">
        <is>
          <t>SeriesB0ConvertiblePreferredStockMember</t>
        </is>
      </c>
    </row>
    <row r="67">
      <c r="A67" s="3" t="inlineStr">
        <is>
          <t>Class of Stock [Line Items]</t>
        </is>
      </c>
    </row>
    <row r="68">
      <c r="A68" s="4" t="inlineStr">
        <is>
          <t>Preferred stock, stated value</t>
        </is>
      </c>
      <c r="P68" s="5" t="n">
        <v>1000</v>
      </c>
    </row>
    <row r="69">
      <c r="A69" s="4" t="inlineStr">
        <is>
          <t>Stock issued during period, shares</t>
        </is>
      </c>
      <c r="P69" s="6" t="n">
        <v>1000</v>
      </c>
    </row>
    <row r="70">
      <c r="A70" s="4" t="inlineStr">
        <is>
          <t>Series C 0% Convertible Preferred Stock [Member]</t>
        </is>
      </c>
    </row>
    <row r="71">
      <c r="A71" s="3" t="inlineStr">
        <is>
          <t>Class of Stock [Line Items]</t>
        </is>
      </c>
    </row>
    <row r="72">
      <c r="A72" s="4" t="inlineStr">
        <is>
          <t>Preferred stock, stated value</t>
        </is>
      </c>
      <c r="G72" s="5" t="n">
        <v>1000</v>
      </c>
    </row>
    <row r="73">
      <c r="A73" s="4" t="inlineStr">
        <is>
          <t>Conversion price</t>
        </is>
      </c>
      <c r="G73" s="5" t="n">
        <v>1125</v>
      </c>
    </row>
    <row r="74">
      <c r="A74" s="4" t="inlineStr">
        <is>
          <t>Stock issued during period, shares</t>
        </is>
      </c>
      <c r="G74" s="9" t="n">
        <v>290.43148</v>
      </c>
    </row>
    <row r="75">
      <c r="A75" s="4" t="inlineStr">
        <is>
          <t>Subsequent equity sales period</t>
        </is>
      </c>
      <c r="G75" s="4" t="inlineStr">
        <is>
          <t>12 months</t>
        </is>
      </c>
    </row>
    <row r="76">
      <c r="A76" s="4" t="inlineStr">
        <is>
          <t>Common Stock [Member]</t>
        </is>
      </c>
    </row>
    <row r="77">
      <c r="A77" s="3" t="inlineStr">
        <is>
          <t>Class of Stock [Line Items]</t>
        </is>
      </c>
    </row>
    <row r="78">
      <c r="A78" s="4" t="inlineStr">
        <is>
          <t>Debt conversion, shares issued</t>
        </is>
      </c>
      <c r="L78" s="6" t="n">
        <v>7101031</v>
      </c>
      <c r="M78" s="6" t="n">
        <v>531564</v>
      </c>
      <c r="N78" s="6" t="n">
        <v>1600021</v>
      </c>
      <c r="O78" s="6" t="n">
        <v>6785</v>
      </c>
    </row>
    <row r="79">
      <c r="A79" s="4" t="inlineStr">
        <is>
          <t>Debt conversion, amount</t>
        </is>
      </c>
      <c r="N79" s="5" t="n">
        <v>2243628</v>
      </c>
      <c r="O79" s="5" t="n">
        <v>471583</v>
      </c>
    </row>
    <row r="80">
      <c r="A80" s="4" t="inlineStr">
        <is>
          <t>Gain on conversion of debt</t>
        </is>
      </c>
      <c r="H80" s="5" t="n">
        <v>47872</v>
      </c>
      <c r="J80" s="5" t="n">
        <v>240356</v>
      </c>
      <c r="L80" s="5" t="n">
        <v>1129632</v>
      </c>
      <c r="M80" s="5" t="n">
        <v>398323</v>
      </c>
      <c r="N80" s="6" t="n">
        <v>334206</v>
      </c>
      <c r="O80" s="6" t="n">
        <v>125089</v>
      </c>
    </row>
    <row r="81">
      <c r="A81" s="4" t="inlineStr">
        <is>
          <t>Value of shares based upon conversion of debt</t>
        </is>
      </c>
      <c r="L81" s="6" t="n">
        <v>4201812</v>
      </c>
      <c r="M81" s="6" t="n">
        <v>1300653</v>
      </c>
    </row>
    <row r="82">
      <c r="A82" s="4" t="inlineStr">
        <is>
          <t>Common Stock [Member] | Principal [Member]</t>
        </is>
      </c>
    </row>
    <row r="83">
      <c r="A83" s="3" t="inlineStr">
        <is>
          <t>Class of Stock [Line Items]</t>
        </is>
      </c>
    </row>
    <row r="84">
      <c r="A84" s="4" t="inlineStr">
        <is>
          <t>Debt conversion, amount</t>
        </is>
      </c>
      <c r="N84" s="5" t="n">
        <v>1310068</v>
      </c>
      <c r="O84" s="5" t="n">
        <v>331415</v>
      </c>
    </row>
    <row r="85">
      <c r="A85" s="4" t="inlineStr">
        <is>
          <t>Debt conversion principal amount</t>
        </is>
      </c>
      <c r="L85" s="5" t="n">
        <v>2568048</v>
      </c>
      <c r="M85" s="5" t="n">
        <v>9329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OPTIONS (Details) - Share-based Payment Arrangement, Option [Member]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Outstanding at beginning</t>
        </is>
      </c>
      <c r="B4" s="6" t="n">
        <v>28</v>
      </c>
      <c r="C4" s="6" t="n">
        <v>34</v>
      </c>
    </row>
    <row r="5">
      <c r="A5" s="4" t="inlineStr">
        <is>
          <t>Outstanding at beginning</t>
        </is>
      </c>
      <c r="B5" s="5" t="n">
        <v>855753</v>
      </c>
      <c r="C5" s="5" t="n">
        <v>772114</v>
      </c>
    </row>
    <row r="6">
      <c r="A6" s="4" t="inlineStr">
        <is>
          <t>Granted</t>
        </is>
      </c>
      <c r="B6" s="4" t="inlineStr">
        <is>
          <t xml:space="preserve"> </t>
        </is>
      </c>
      <c r="C6" s="4" t="inlineStr">
        <is>
          <t xml:space="preserve"> </t>
        </is>
      </c>
    </row>
    <row r="7">
      <c r="A7" s="4" t="inlineStr">
        <is>
          <t>Granted</t>
        </is>
      </c>
      <c r="B7" s="4" t="inlineStr">
        <is>
          <t xml:space="preserve"> </t>
        </is>
      </c>
      <c r="C7" s="4" t="inlineStr">
        <is>
          <t xml:space="preserve"> </t>
        </is>
      </c>
    </row>
    <row r="8">
      <c r="A8" s="4" t="inlineStr">
        <is>
          <t>Forfeited</t>
        </is>
      </c>
      <c r="B8" s="6" t="n">
        <v>-12</v>
      </c>
      <c r="C8" s="6" t="n">
        <v>-6</v>
      </c>
    </row>
    <row r="9">
      <c r="A9" s="4" t="inlineStr">
        <is>
          <t>Forfeited</t>
        </is>
      </c>
      <c r="B9" s="5" t="n">
        <v>1522968</v>
      </c>
      <c r="C9" s="5" t="n">
        <v>381797</v>
      </c>
    </row>
    <row r="10">
      <c r="A10" s="4" t="inlineStr">
        <is>
          <t>Outstanding at ending</t>
        </is>
      </c>
      <c r="B10" s="4" t="inlineStr">
        <is>
          <t>2 years 4 months 24 days</t>
        </is>
      </c>
      <c r="C10" s="4" t="inlineStr">
        <is>
          <t>2 years 10 months 24 days</t>
        </is>
      </c>
    </row>
    <row r="11">
      <c r="A11" s="4" t="inlineStr">
        <is>
          <t>Outstanding at ending</t>
        </is>
      </c>
      <c r="B11" s="6" t="n">
        <v>16</v>
      </c>
      <c r="C11" s="6" t="n">
        <v>28</v>
      </c>
    </row>
    <row r="12">
      <c r="A12" s="4" t="inlineStr">
        <is>
          <t>Outstanding at ending</t>
        </is>
      </c>
      <c r="B12" s="5" t="n">
        <v>355342</v>
      </c>
      <c r="C12" s="5" t="n">
        <v>855753</v>
      </c>
    </row>
    <row r="13">
      <c r="A13" s="4" t="inlineStr">
        <is>
          <t>Exercisable at ending</t>
        </is>
      </c>
      <c r="B13" s="6" t="n">
        <v>16</v>
      </c>
    </row>
    <row r="14">
      <c r="A14" s="4" t="inlineStr">
        <is>
          <t>Exercisable at ending</t>
        </is>
      </c>
      <c r="B14" s="5" t="n">
        <v>355342</v>
      </c>
    </row>
    <row r="15">
      <c r="A15" s="4" t="inlineStr">
        <is>
          <t>Exercisable at ending</t>
        </is>
      </c>
      <c r="B15" s="4" t="inlineStr">
        <is>
          <t>2 years 4 months 24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20" customWidth="1" min="2" max="2"/>
  </cols>
  <sheetData>
    <row r="1">
      <c r="A1" s="1" t="inlineStr">
        <is>
          <t>STOCK OPTIONS (Details Narrative)</t>
        </is>
      </c>
      <c r="B1" s="2" t="inlineStr">
        <is>
          <t>12 Months Ended</t>
        </is>
      </c>
    </row>
    <row r="2">
      <c r="B2" s="2" t="inlineStr">
        <is>
          <t>Dec. 31, 2020shares</t>
        </is>
      </c>
    </row>
    <row r="3">
      <c r="A3" s="4" t="inlineStr">
        <is>
          <t>2007 Executive Compensation Plan [Member]</t>
        </is>
      </c>
    </row>
    <row r="4">
      <c r="A4" s="3" t="inlineStr">
        <is>
          <t>Share-based Compensation Arrangement by Share-based Payment Award [Line Items]</t>
        </is>
      </c>
    </row>
    <row r="5">
      <c r="A5" s="4" t="inlineStr">
        <is>
          <t>Maximum annual grants</t>
        </is>
      </c>
      <c r="B5" s="6" t="n">
        <v>67</v>
      </c>
    </row>
    <row r="6">
      <c r="A6" s="4" t="inlineStr">
        <is>
          <t>2007 Executive Compensation Plan [Member] | Common Stock [Member]</t>
        </is>
      </c>
    </row>
    <row r="7">
      <c r="A7" s="3" t="inlineStr">
        <is>
          <t>Share-based Compensation Arrangement by Share-based Payment Award [Line Items]</t>
        </is>
      </c>
    </row>
    <row r="8">
      <c r="A8" s="4" t="inlineStr">
        <is>
          <t>Number of shares available for future issuence</t>
        </is>
      </c>
      <c r="B8" s="6" t="n">
        <v>228</v>
      </c>
    </row>
    <row r="9">
      <c r="A9" s="4" t="inlineStr">
        <is>
          <t>2009 Executive Compensation Plan [Member]</t>
        </is>
      </c>
    </row>
    <row r="10">
      <c r="A10" s="3" t="inlineStr">
        <is>
          <t>Share-based Compensation Arrangement by Share-based Payment Award [Line Items]</t>
        </is>
      </c>
    </row>
    <row r="11">
      <c r="A11" s="4" t="inlineStr">
        <is>
          <t>Number of shares authorized</t>
        </is>
      </c>
      <c r="B11" s="6" t="n">
        <v>267</v>
      </c>
    </row>
    <row r="12">
      <c r="A12" s="4" t="inlineStr">
        <is>
          <t>Number of shares available for future issuence</t>
        </is>
      </c>
      <c r="B12" s="6" t="n">
        <v>231</v>
      </c>
    </row>
    <row r="13">
      <c r="A13" s="4" t="inlineStr">
        <is>
          <t>Number of shares granted</t>
        </is>
      </c>
      <c r="B13" s="6" t="n">
        <v>220</v>
      </c>
    </row>
    <row r="14">
      <c r="A14" s="4" t="inlineStr">
        <is>
          <t>Number of shares forfited</t>
        </is>
      </c>
      <c r="B14" s="6" t="n">
        <v>184</v>
      </c>
    </row>
    <row r="15">
      <c r="A15" s="4" t="inlineStr">
        <is>
          <t>Inducement Award Stock Option Plan [Member]</t>
        </is>
      </c>
    </row>
    <row r="16">
      <c r="A16" s="3" t="inlineStr">
        <is>
          <t>Share-based Compensation Arrangement by Share-based Payment Award [Line Items]</t>
        </is>
      </c>
    </row>
    <row r="17">
      <c r="A17" s="4" t="inlineStr">
        <is>
          <t>Number of shares available for future issuence</t>
        </is>
      </c>
      <c r="B17" s="6" t="n">
        <v>248</v>
      </c>
    </row>
    <row r="18">
      <c r="A18" s="4" t="inlineStr">
        <is>
          <t>Number of shares granted</t>
        </is>
      </c>
      <c r="B18" s="6" t="n">
        <v>282</v>
      </c>
    </row>
    <row r="19">
      <c r="A19" s="4" t="inlineStr">
        <is>
          <t>Number of shares forfited</t>
        </is>
      </c>
      <c r="B19" s="6" t="n">
        <v>130</v>
      </c>
    </row>
    <row r="20">
      <c r="A20" s="4" t="inlineStr">
        <is>
          <t>Maximum grants under plan</t>
        </is>
      </c>
      <c r="B20" s="6" t="n">
        <v>400</v>
      </c>
    </row>
    <row r="21">
      <c r="A21" s="4" t="inlineStr">
        <is>
          <t>2017 Equity Compensation Plan [Member]</t>
        </is>
      </c>
    </row>
    <row r="22">
      <c r="A22" s="3" t="inlineStr">
        <is>
          <t>Share-based Compensation Arrangement by Share-based Payment Award [Line Items]</t>
        </is>
      </c>
    </row>
    <row r="23">
      <c r="A23" s="4" t="inlineStr">
        <is>
          <t>Number of shares available for future issuence</t>
        </is>
      </c>
      <c r="B23" s="6" t="n">
        <v>2667</v>
      </c>
    </row>
    <row r="24">
      <c r="A24" s="4" t="inlineStr">
        <is>
          <t>Maximum grants under plan</t>
        </is>
      </c>
      <c r="B24" s="6" t="n">
        <v>266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6" customWidth="1" min="2" max="2"/>
    <col width="24" customWidth="1" min="3" max="3"/>
  </cols>
  <sheetData>
    <row r="1">
      <c r="A1" s="1" t="inlineStr">
        <is>
          <t>WARRANTS (Details) - Warrant [Member] - $ / shares</t>
        </is>
      </c>
      <c r="B1" s="2" t="inlineStr">
        <is>
          <t>12 Months Ended</t>
        </is>
      </c>
    </row>
    <row r="2">
      <c r="B2" s="2" t="inlineStr">
        <is>
          <t>Dec. 31, 2020</t>
        </is>
      </c>
      <c r="C2" s="2" t="inlineStr">
        <is>
          <t>Dec. 31, 2019</t>
        </is>
      </c>
    </row>
    <row r="3">
      <c r="A3" s="4" t="inlineStr">
        <is>
          <t>Outstanding at beginning</t>
        </is>
      </c>
      <c r="B3" s="6" t="n">
        <v>83</v>
      </c>
      <c r="C3" s="6" t="n">
        <v>129</v>
      </c>
    </row>
    <row r="4">
      <c r="A4" s="4" t="inlineStr">
        <is>
          <t>Outstanding at beginning</t>
        </is>
      </c>
      <c r="B4" s="5" t="n">
        <v>225842</v>
      </c>
      <c r="C4" s="10" t="n">
        <v>861.515</v>
      </c>
    </row>
    <row r="5">
      <c r="A5" s="4" t="inlineStr">
        <is>
          <t>Granted</t>
        </is>
      </c>
      <c r="B5" s="4" t="inlineStr">
        <is>
          <t xml:space="preserve"> </t>
        </is>
      </c>
      <c r="C5" s="4" t="inlineStr">
        <is>
          <t xml:space="preserve"> </t>
        </is>
      </c>
    </row>
    <row r="6">
      <c r="A6" s="4" t="inlineStr">
        <is>
          <t>Granted</t>
        </is>
      </c>
      <c r="B6" s="4" t="inlineStr">
        <is>
          <t xml:space="preserve"> </t>
        </is>
      </c>
      <c r="C6" s="4" t="inlineStr">
        <is>
          <t xml:space="preserve"> </t>
        </is>
      </c>
    </row>
    <row r="7">
      <c r="A7" s="4" t="inlineStr">
        <is>
          <t>Forfeited</t>
        </is>
      </c>
      <c r="B7" s="6" t="n">
        <v>-12</v>
      </c>
      <c r="C7" s="6" t="n">
        <v>-46</v>
      </c>
    </row>
    <row r="8">
      <c r="A8" s="4" t="inlineStr">
        <is>
          <t>Forfeited</t>
        </is>
      </c>
      <c r="B8" s="5" t="n">
        <v>787500</v>
      </c>
      <c r="C8" s="5" t="n">
        <v>2008492</v>
      </c>
    </row>
    <row r="9">
      <c r="A9" s="4" t="inlineStr">
        <is>
          <t>Outstanding at ending</t>
        </is>
      </c>
      <c r="B9" s="4" t="inlineStr">
        <is>
          <t>1 year</t>
        </is>
      </c>
      <c r="C9" s="4" t="inlineStr">
        <is>
          <t>1 year 9 months 18 days</t>
        </is>
      </c>
    </row>
    <row r="10">
      <c r="A10" s="4" t="inlineStr">
        <is>
          <t>Outstanding at ending</t>
        </is>
      </c>
      <c r="B10" s="6" t="n">
        <v>53</v>
      </c>
      <c r="C10" s="6" t="n">
        <v>83</v>
      </c>
    </row>
    <row r="11">
      <c r="A11" s="4" t="inlineStr">
        <is>
          <t>Outstanding at ending</t>
        </is>
      </c>
      <c r="B11" s="5" t="n">
        <v>5033</v>
      </c>
      <c r="C11" s="5" t="n">
        <v>225842</v>
      </c>
    </row>
    <row r="12">
      <c r="A12" s="4" t="inlineStr">
        <is>
          <t>Exercisable at ending</t>
        </is>
      </c>
      <c r="B12" s="6" t="n">
        <v>53</v>
      </c>
    </row>
    <row r="13">
      <c r="A13" s="4" t="inlineStr">
        <is>
          <t>Exercisable at ending</t>
        </is>
      </c>
      <c r="B13" s="5" t="n">
        <v>5033</v>
      </c>
    </row>
    <row r="14">
      <c r="A14" s="4" t="inlineStr">
        <is>
          <t>Exercisable at ending</t>
        </is>
      </c>
      <c r="B14" s="4" t="inlineStr">
        <is>
          <t>1 year</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5" customWidth="1" min="1" max="1"/>
    <col width="34" customWidth="1" min="2" max="2"/>
  </cols>
  <sheetData>
    <row r="1">
      <c r="A1" s="1" t="inlineStr">
        <is>
          <t>WARRANTS (Details 1) - Warrant [Member]</t>
        </is>
      </c>
      <c r="B1" s="2" t="inlineStr">
        <is>
          <t>12 Months Ended</t>
        </is>
      </c>
    </row>
    <row r="2">
      <c r="B2" s="2" t="inlineStr">
        <is>
          <t>Dec. 31, 2020$ / sharesshares</t>
        </is>
      </c>
    </row>
    <row r="3">
      <c r="A3" s="4" t="inlineStr">
        <is>
          <t>Number of shares</t>
        </is>
      </c>
      <c r="B3" s="6" t="n">
        <v>53</v>
      </c>
    </row>
    <row r="4">
      <c r="A4" s="4" t="inlineStr">
        <is>
          <t>Financing 2016 [Member]</t>
        </is>
      </c>
    </row>
    <row r="5">
      <c r="A5" s="4" t="inlineStr">
        <is>
          <t>Number of shares</t>
        </is>
      </c>
      <c r="B5" s="6" t="n">
        <v>30</v>
      </c>
    </row>
    <row r="6">
      <c r="A6" s="4" t="inlineStr">
        <is>
          <t>Weighted Average Exercise price | $ / shares</t>
        </is>
      </c>
      <c r="B6" s="5" t="n">
        <v>23</v>
      </c>
    </row>
    <row r="7">
      <c r="A7" s="4" t="inlineStr">
        <is>
          <t>Expiration date</t>
        </is>
      </c>
      <c r="B7" s="4" t="inlineStr">
        <is>
          <t>December 2021</t>
        </is>
      </c>
    </row>
    <row r="8">
      <c r="A8" s="4" t="inlineStr">
        <is>
          <t>Financings 2017 [Member]</t>
        </is>
      </c>
    </row>
    <row r="9">
      <c r="A9" s="4" t="inlineStr">
        <is>
          <t>Number of shares</t>
        </is>
      </c>
      <c r="B9" s="6" t="n">
        <v>22</v>
      </c>
    </row>
    <row r="10">
      <c r="A10" s="4" t="inlineStr">
        <is>
          <t>Weighted Average Exercise price | $ / shares</t>
        </is>
      </c>
      <c r="B10" s="5" t="n">
        <v>972</v>
      </c>
    </row>
    <row r="11">
      <c r="A11" s="4" t="inlineStr">
        <is>
          <t>Expiration date</t>
        </is>
      </c>
      <c r="B11" s="4" t="inlineStr">
        <is>
          <t>March
    2022 through April 2022</t>
        </is>
      </c>
    </row>
    <row r="12">
      <c r="A12" s="4" t="inlineStr">
        <is>
          <t>Consultant [Member]</t>
        </is>
      </c>
    </row>
    <row r="13">
      <c r="A13" s="4" t="inlineStr">
        <is>
          <t>Number of shares</t>
        </is>
      </c>
      <c r="B13" s="6" t="n">
        <v>1</v>
      </c>
    </row>
    <row r="14">
      <c r="A14" s="4" t="inlineStr">
        <is>
          <t>Weighted Average Exercise price | $ / shares</t>
        </is>
      </c>
      <c r="B14" s="5" t="n">
        <v>244688</v>
      </c>
    </row>
    <row r="15">
      <c r="A15" s="4" t="inlineStr">
        <is>
          <t>Expiration date</t>
        </is>
      </c>
      <c r="B15" s="4" t="inlineStr">
        <is>
          <t>August 2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4" customWidth="1" min="2" max="2"/>
  </cols>
  <sheetData>
    <row r="1">
      <c r="A1" s="1" t="inlineStr">
        <is>
          <t>WARRANTS (Details Narrative)</t>
        </is>
      </c>
      <c r="B1" s="2" t="inlineStr">
        <is>
          <t>Dec. 31, 2020$ / shares</t>
        </is>
      </c>
    </row>
    <row r="2">
      <c r="A2" s="4" t="inlineStr">
        <is>
          <t>Series B Preferred Stock [Member]</t>
        </is>
      </c>
    </row>
    <row r="3">
      <c r="A3" s="4" t="inlineStr">
        <is>
          <t>Exercise price of warrants</t>
        </is>
      </c>
      <c r="B3" s="8" t="n">
        <v>22.5</v>
      </c>
    </row>
    <row r="4">
      <c r="A4" s="4" t="inlineStr">
        <is>
          <t>Series C Preferred Stock [Member] | Minimum [Member]</t>
        </is>
      </c>
    </row>
    <row r="5">
      <c r="A5" s="4" t="inlineStr">
        <is>
          <t>Exercise price of warrants</t>
        </is>
      </c>
      <c r="B5" s="11" t="n">
        <v>562.5</v>
      </c>
    </row>
    <row r="6">
      <c r="A6" s="4" t="inlineStr">
        <is>
          <t>Series C Preferred Stock [Member] | Maximum [Member]</t>
        </is>
      </c>
    </row>
    <row r="7">
      <c r="A7" s="4" t="inlineStr">
        <is>
          <t>Exercise price of warrants</t>
        </is>
      </c>
      <c r="B7" s="5" t="n">
        <v>11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Q12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6" customWidth="1" min="5" max="5"/>
    <col width="14" customWidth="1" min="6" max="6"/>
    <col width="14" customWidth="1" min="7" max="7"/>
    <col width="80" customWidth="1" min="8" max="8"/>
    <col width="16" customWidth="1" min="9" max="9"/>
    <col width="14" customWidth="1" min="10" max="10"/>
    <col width="80" customWidth="1" min="11" max="11"/>
    <col width="16" customWidth="1" min="12" max="12"/>
    <col width="14" customWidth="1" min="13" max="13"/>
    <col width="80" customWidth="1" min="14" max="14"/>
    <col width="14" customWidth="1" min="15" max="15"/>
    <col width="16" customWidth="1" min="16" max="16"/>
    <col width="14" customWidth="1" min="17" max="17"/>
  </cols>
  <sheetData>
    <row r="1">
      <c r="A1" s="1" t="inlineStr">
        <is>
          <t>CONVERTIBLE DEBENTURES AND NOTES (Details Narrative) - USD ($)</t>
        </is>
      </c>
      <c r="B1" s="2" t="inlineStr">
        <is>
          <t>Jan. 12, 2021</t>
        </is>
      </c>
      <c r="C1" s="2" t="inlineStr">
        <is>
          <t>Mar. 06, 2020</t>
        </is>
      </c>
      <c r="D1" s="2" t="inlineStr">
        <is>
          <t>Dec. 13, 2018</t>
        </is>
      </c>
      <c r="E1" s="2" t="inlineStr">
        <is>
          <t>Dec. 13, 2018</t>
        </is>
      </c>
      <c r="F1" s="2" t="inlineStr">
        <is>
          <t>Jul. 03, 2018</t>
        </is>
      </c>
      <c r="G1" s="2" t="inlineStr">
        <is>
          <t>Sep. 12, 2017</t>
        </is>
      </c>
      <c r="H1" s="2" t="inlineStr">
        <is>
          <t>Jun. 18, 2021</t>
        </is>
      </c>
      <c r="I1" s="2" t="inlineStr">
        <is>
          <t>Oct. 23, 2020</t>
        </is>
      </c>
      <c r="J1" s="2" t="inlineStr">
        <is>
          <t>Jul. 16, 2019</t>
        </is>
      </c>
      <c r="K1" s="2" t="inlineStr">
        <is>
          <t>Jul. 16, 2019</t>
        </is>
      </c>
      <c r="L1" s="2" t="inlineStr">
        <is>
          <t>Jul. 31, 2018</t>
        </is>
      </c>
      <c r="M1" s="2" t="inlineStr">
        <is>
          <t>Sep. 30, 2021</t>
        </is>
      </c>
      <c r="N1" s="2" t="inlineStr">
        <is>
          <t>Sep. 30, 2021</t>
        </is>
      </c>
      <c r="O1" s="2" t="inlineStr">
        <is>
          <t>Sep. 30, 2020</t>
        </is>
      </c>
      <c r="P1" s="2" t="inlineStr">
        <is>
          <t>Dec. 31, 2020</t>
        </is>
      </c>
      <c r="Q1" s="2" t="inlineStr">
        <is>
          <t>Dec. 31, 2019</t>
        </is>
      </c>
    </row>
    <row r="2">
      <c r="A2" s="3" t="inlineStr">
        <is>
          <t>Short-term Debt [Line Items]</t>
        </is>
      </c>
    </row>
    <row r="3">
      <c r="A3" s="4" t="inlineStr">
        <is>
          <t>Derivative liability</t>
        </is>
      </c>
      <c r="M3" s="5" t="n">
        <v>2000000</v>
      </c>
      <c r="N3" s="5" t="n">
        <v>2000000</v>
      </c>
      <c r="P3" s="5" t="n">
        <v>6800000</v>
      </c>
      <c r="Q3" s="5" t="n">
        <v>1800000</v>
      </c>
    </row>
    <row r="4">
      <c r="A4" s="4" t="inlineStr">
        <is>
          <t>Unamortized of debt discount</t>
        </is>
      </c>
      <c r="M4" s="6" t="n">
        <v>458000</v>
      </c>
      <c r="N4" s="6" t="n">
        <v>458000</v>
      </c>
      <c r="P4" s="6" t="n">
        <v>488000</v>
      </c>
      <c r="Q4" s="6" t="n">
        <v>281000</v>
      </c>
    </row>
    <row r="5">
      <c r="A5" s="4" t="inlineStr">
        <is>
          <t>Debt conversion amount</t>
        </is>
      </c>
      <c r="N5" s="5" t="n">
        <v>2568000</v>
      </c>
      <c r="O5" s="5" t="n">
        <v>933000</v>
      </c>
      <c r="P5" s="6" t="n">
        <v>1310000</v>
      </c>
      <c r="Q5" s="6" t="n">
        <v>331000</v>
      </c>
    </row>
    <row r="6">
      <c r="A6" s="4" t="inlineStr">
        <is>
          <t>Conversion price, description</t>
        </is>
      </c>
      <c r="N6" s="4" t="inlineStr">
        <is>
          <t>As
a result of past equity financings and conversions of debentures, the conversion prices of (i) our Series A Preferred Stock has been
reduced to $29,812.50 per share at September 30, 2021, (ii) our Series B Preferred Stock has been reduced to $0.75 per share at September
30, 2021, (iii) 200 shares of our Series C preferred stock has been reduced to $1,125.00 per share at September 30, 2021, (iv) 90.43418
shares of our Series C Preferred Stock has been reduced to $562.50 per share at September 30, 2021</t>
        </is>
      </c>
    </row>
    <row r="7">
      <c r="A7" s="4" t="inlineStr">
        <is>
          <t>Proceeds from debt</t>
        </is>
      </c>
      <c r="N7" s="5" t="n">
        <v>1000000</v>
      </c>
      <c r="O7" s="5" t="n">
        <v>250000</v>
      </c>
      <c r="P7" s="6" t="n">
        <v>750000</v>
      </c>
      <c r="Q7" s="4" t="inlineStr">
        <is>
          <t xml:space="preserve"> </t>
        </is>
      </c>
    </row>
    <row r="8">
      <c r="A8" s="4" t="inlineStr">
        <is>
          <t>Stated value of the preferred shares</t>
        </is>
      </c>
      <c r="M8" s="4" t="inlineStr">
        <is>
          <t xml:space="preserve"> </t>
        </is>
      </c>
      <c r="N8" s="4" t="inlineStr">
        <is>
          <t xml:space="preserve"> </t>
        </is>
      </c>
      <c r="P8" s="4" t="inlineStr">
        <is>
          <t xml:space="preserve"> </t>
        </is>
      </c>
      <c r="Q8" s="4" t="inlineStr">
        <is>
          <t xml:space="preserve"> </t>
        </is>
      </c>
    </row>
    <row r="9">
      <c r="A9" s="4" t="inlineStr">
        <is>
          <t>Convertible Notes Payable [Member]</t>
        </is>
      </c>
    </row>
    <row r="10">
      <c r="A10" s="3" t="inlineStr">
        <is>
          <t>Short-term Debt [Line Items]</t>
        </is>
      </c>
    </row>
    <row r="11">
      <c r="A11" s="4" t="inlineStr">
        <is>
          <t>Principal amount</t>
        </is>
      </c>
      <c r="E11" s="5" t="n">
        <v>25000</v>
      </c>
    </row>
    <row r="12">
      <c r="A12" s="4" t="inlineStr">
        <is>
          <t>Maturity date</t>
        </is>
      </c>
      <c r="E12" s="4" t="inlineStr">
        <is>
          <t>Jun. 30,
		2019</t>
        </is>
      </c>
    </row>
    <row r="13">
      <c r="A13" s="4" t="inlineStr">
        <is>
          <t>Proceeds from debt</t>
        </is>
      </c>
      <c r="E13" s="5" t="n">
        <v>25000</v>
      </c>
    </row>
    <row r="14">
      <c r="A14" s="4" t="inlineStr">
        <is>
          <t>Bear interest rate</t>
        </is>
      </c>
      <c r="E14" s="4" t="inlineStr">
        <is>
          <t>10.00%</t>
        </is>
      </c>
    </row>
    <row r="15">
      <c r="A15" s="4" t="inlineStr">
        <is>
          <t>Lowest trade price</t>
        </is>
      </c>
      <c r="E15" s="4" t="inlineStr">
        <is>
          <t>75.00%</t>
        </is>
      </c>
    </row>
    <row r="16">
      <c r="A16" s="4" t="inlineStr">
        <is>
          <t>Securities Purchase Agreement [Member]</t>
        </is>
      </c>
    </row>
    <row r="17">
      <c r="A17" s="3" t="inlineStr">
        <is>
          <t>Short-term Debt [Line Items]</t>
        </is>
      </c>
    </row>
    <row r="18">
      <c r="A18" s="4" t="inlineStr">
        <is>
          <t>Principal amount</t>
        </is>
      </c>
      <c r="F18" s="5" t="n">
        <v>515000</v>
      </c>
    </row>
    <row r="19">
      <c r="A19" s="4" t="inlineStr">
        <is>
          <t>Cash received</t>
        </is>
      </c>
      <c r="F19" s="6" t="n">
        <v>500000</v>
      </c>
    </row>
    <row r="20">
      <c r="A20" s="4" t="inlineStr">
        <is>
          <t>Cancellation amount</t>
        </is>
      </c>
      <c r="F20" s="6" t="n">
        <v>15000</v>
      </c>
    </row>
    <row r="21">
      <c r="A21" s="4" t="inlineStr">
        <is>
          <t>Beneficial ownership limitation percentage</t>
        </is>
      </c>
      <c r="K21" s="4" t="inlineStr">
        <is>
          <t>9.99%</t>
        </is>
      </c>
    </row>
    <row r="22">
      <c r="A22" s="4" t="inlineStr">
        <is>
          <t>Percentage of outstanding debentures</t>
        </is>
      </c>
      <c r="K22" s="4" t="inlineStr">
        <is>
          <t>67.00%</t>
        </is>
      </c>
    </row>
    <row r="23">
      <c r="A23" s="4" t="inlineStr">
        <is>
          <t>Debt conversion amount</t>
        </is>
      </c>
      <c r="F23" s="5" t="n">
        <v>515000</v>
      </c>
    </row>
    <row r="24">
      <c r="A24" s="4" t="inlineStr">
        <is>
          <t>Mature date description</t>
        </is>
      </c>
      <c r="K24" s="4" t="inlineStr">
        <is>
          <t>we entered into securities purchase agreements with certain institutional investors. Pursuant to the securities purchase
agreement, we issued an aggregate of $154,000 of senior convertible debentures (the “July 2019 Debentures”) in exchange for
the extension of the maturity date of our December 2018 convertible notes and certain of our July 2018 and September 2017 convertible
debentures, and the waiver of certain default provisions of our July 2018 and September 2017 convertible debentures.</t>
        </is>
      </c>
    </row>
    <row r="25">
      <c r="A25" s="4" t="inlineStr">
        <is>
          <t>Finance cost charge</t>
        </is>
      </c>
      <c r="J25" s="5" t="n">
        <v>154000</v>
      </c>
      <c r="K25" s="5" t="n">
        <v>154000</v>
      </c>
    </row>
    <row r="26">
      <c r="A26" s="4" t="inlineStr">
        <is>
          <t>Conversion price, description</t>
        </is>
      </c>
      <c r="K26" s="4" t="inlineStr">
        <is>
          <t>Debentures have a conversion price equal to the lesser
of (i) $24.75 and (ii) 85% of the lowest volume-weighted average price during the five trading days immediately prior to the date of
conversion.</t>
        </is>
      </c>
    </row>
    <row r="27">
      <c r="A27" s="4" t="inlineStr">
        <is>
          <t>Exchange Agreement [Member]</t>
        </is>
      </c>
    </row>
    <row r="28">
      <c r="A28" s="3" t="inlineStr">
        <is>
          <t>Short-term Debt [Line Items]</t>
        </is>
      </c>
    </row>
    <row r="29">
      <c r="A29" s="4" t="inlineStr">
        <is>
          <t>Principal amount</t>
        </is>
      </c>
      <c r="G29" s="5" t="n">
        <v>320000</v>
      </c>
    </row>
    <row r="30">
      <c r="A30" s="4" t="inlineStr">
        <is>
          <t>Cash received</t>
        </is>
      </c>
      <c r="G30" s="6" t="n">
        <v>250000</v>
      </c>
    </row>
    <row r="31">
      <c r="A31" s="4" t="inlineStr">
        <is>
          <t>Cancellation amount</t>
        </is>
      </c>
      <c r="G31" s="6" t="n">
        <v>70000</v>
      </c>
    </row>
    <row r="32">
      <c r="A32" s="4" t="inlineStr">
        <is>
          <t>Debt conversion amount</t>
        </is>
      </c>
      <c r="N32" s="6" t="n">
        <v>589334</v>
      </c>
    </row>
    <row r="33">
      <c r="A33" s="4" t="inlineStr">
        <is>
          <t>Convertible debentures</t>
        </is>
      </c>
      <c r="M33" s="6" t="n">
        <v>110072</v>
      </c>
      <c r="N33" s="6" t="n">
        <v>110072</v>
      </c>
    </row>
    <row r="34">
      <c r="A34" s="4" t="inlineStr">
        <is>
          <t>Debt penalties</t>
        </is>
      </c>
      <c r="G34" s="6" t="n">
        <v>24551</v>
      </c>
    </row>
    <row r="35">
      <c r="A35" s="4" t="inlineStr">
        <is>
          <t>July 2019 Debentures [Member]</t>
        </is>
      </c>
    </row>
    <row r="36">
      <c r="A36" s="3" t="inlineStr">
        <is>
          <t>Short-term Debt [Line Items]</t>
        </is>
      </c>
    </row>
    <row r="37">
      <c r="A37" s="4" t="inlineStr">
        <is>
          <t>Principal amount</t>
        </is>
      </c>
      <c r="J37" s="5" t="n">
        <v>154000</v>
      </c>
    </row>
    <row r="38">
      <c r="A38" s="4" t="inlineStr">
        <is>
          <t>Extended Maturity [Member]</t>
        </is>
      </c>
    </row>
    <row r="39">
      <c r="A39" s="3" t="inlineStr">
        <is>
          <t>Short-term Debt [Line Items]</t>
        </is>
      </c>
    </row>
    <row r="40">
      <c r="A40" s="4" t="inlineStr">
        <is>
          <t>Maturity date</t>
        </is>
      </c>
      <c r="L40" s="4" t="inlineStr">
        <is>
          <t>Jun. 30,
		2021</t>
        </is>
      </c>
    </row>
    <row r="41">
      <c r="A41" s="4" t="inlineStr">
        <is>
          <t>Extended Maturity [Member] | Convertible Notes Payable [Member]</t>
        </is>
      </c>
    </row>
    <row r="42">
      <c r="A42" s="3" t="inlineStr">
        <is>
          <t>Short-term Debt [Line Items]</t>
        </is>
      </c>
    </row>
    <row r="43">
      <c r="A43" s="4" t="inlineStr">
        <is>
          <t>Maturity date</t>
        </is>
      </c>
      <c r="E43" s="4" t="inlineStr">
        <is>
          <t>Jun. 30,
		2021</t>
        </is>
      </c>
    </row>
    <row r="44">
      <c r="A44" s="4" t="inlineStr">
        <is>
          <t>October 2020 Debentures [Member]</t>
        </is>
      </c>
    </row>
    <row r="45">
      <c r="A45" s="3" t="inlineStr">
        <is>
          <t>Short-term Debt [Line Items]</t>
        </is>
      </c>
    </row>
    <row r="46">
      <c r="A46" s="4" t="inlineStr">
        <is>
          <t>Principal amount</t>
        </is>
      </c>
      <c r="I46" s="5" t="n">
        <v>600000</v>
      </c>
    </row>
    <row r="47">
      <c r="A47" s="4" t="inlineStr">
        <is>
          <t>Cash received</t>
        </is>
      </c>
      <c r="I47" s="6" t="n">
        <v>500000</v>
      </c>
    </row>
    <row r="48">
      <c r="A48" s="4" t="inlineStr">
        <is>
          <t>Cancellation amount</t>
        </is>
      </c>
      <c r="I48" s="5" t="n">
        <v>100000</v>
      </c>
    </row>
    <row r="49">
      <c r="A49" s="4" t="inlineStr">
        <is>
          <t>Beneficial ownership limitation percentage</t>
        </is>
      </c>
      <c r="I49" s="4" t="inlineStr">
        <is>
          <t>9.99%</t>
        </is>
      </c>
    </row>
    <row r="50">
      <c r="A50" s="4" t="inlineStr">
        <is>
          <t>Percentage of outstanding debentures</t>
        </is>
      </c>
      <c r="I50" s="4" t="inlineStr">
        <is>
          <t>67.00%</t>
        </is>
      </c>
    </row>
    <row r="51">
      <c r="A51" s="4" t="inlineStr">
        <is>
          <t>Derivative liability</t>
        </is>
      </c>
      <c r="P51" s="6" t="n">
        <v>619627</v>
      </c>
    </row>
    <row r="52">
      <c r="A52" s="4" t="inlineStr">
        <is>
          <t>Unamortized of debt discount</t>
        </is>
      </c>
      <c r="M52" s="6" t="n">
        <v>7850</v>
      </c>
      <c r="N52" s="6" t="n">
        <v>7850</v>
      </c>
      <c r="P52" s="6" t="n">
        <v>600000</v>
      </c>
    </row>
    <row r="53">
      <c r="A53" s="4" t="inlineStr">
        <is>
          <t>Interest Expense, Debt</t>
        </is>
      </c>
      <c r="P53" s="6" t="n">
        <v>19627</v>
      </c>
    </row>
    <row r="54">
      <c r="A54" s="4" t="inlineStr">
        <is>
          <t>Amortization of debt discount</t>
        </is>
      </c>
      <c r="M54" s="6" t="n">
        <v>23551</v>
      </c>
      <c r="N54" s="6" t="n">
        <v>168539</v>
      </c>
      <c r="P54" s="6" t="n">
        <v>112500</v>
      </c>
    </row>
    <row r="55">
      <c r="A55" s="4" t="inlineStr">
        <is>
          <t>Maturity date</t>
        </is>
      </c>
      <c r="I55" s="4" t="inlineStr">
        <is>
          <t>Oct. 23,
		2021</t>
        </is>
      </c>
    </row>
    <row r="56">
      <c r="A56" s="4" t="inlineStr">
        <is>
          <t>Debt conversion amount</t>
        </is>
      </c>
      <c r="N56" s="6" t="n">
        <v>500000</v>
      </c>
    </row>
    <row r="57">
      <c r="A57" s="4" t="inlineStr">
        <is>
          <t>Convertible debentures</t>
        </is>
      </c>
      <c r="M57" s="6" t="n">
        <v>100000</v>
      </c>
      <c r="N57" s="6" t="n">
        <v>100000</v>
      </c>
    </row>
    <row r="58">
      <c r="A58" s="4" t="inlineStr">
        <is>
          <t>Debt discount</t>
        </is>
      </c>
      <c r="I58" s="5" t="n">
        <v>600000</v>
      </c>
    </row>
    <row r="59">
      <c r="A59" s="4" t="inlineStr">
        <is>
          <t>Gain on charged off conversion of debentures</t>
        </is>
      </c>
      <c r="M59" s="6" t="n">
        <v>0</v>
      </c>
      <c r="N59" s="6" t="n">
        <v>311111</v>
      </c>
    </row>
    <row r="60">
      <c r="A60" s="4" t="inlineStr">
        <is>
          <t>March 2020 Debentures [Member]</t>
        </is>
      </c>
    </row>
    <row r="61">
      <c r="A61" s="3" t="inlineStr">
        <is>
          <t>Short-term Debt [Line Items]</t>
        </is>
      </c>
    </row>
    <row r="62">
      <c r="A62" s="4" t="inlineStr">
        <is>
          <t>Principal amount</t>
        </is>
      </c>
      <c r="C62" s="5" t="n">
        <v>250000</v>
      </c>
    </row>
    <row r="63">
      <c r="A63" s="4" t="inlineStr">
        <is>
          <t>Beneficial ownership limitation percentage</t>
        </is>
      </c>
      <c r="C63" s="4" t="inlineStr">
        <is>
          <t>9.99%</t>
        </is>
      </c>
    </row>
    <row r="64">
      <c r="A64" s="4" t="inlineStr">
        <is>
          <t>Percentage of outstanding debentures</t>
        </is>
      </c>
      <c r="C64" s="4" t="inlineStr">
        <is>
          <t>67.00%</t>
        </is>
      </c>
    </row>
    <row r="65">
      <c r="A65" s="4" t="inlineStr">
        <is>
          <t>Unamortized of debt discount</t>
        </is>
      </c>
      <c r="P65" s="6" t="n">
        <v>167080</v>
      </c>
    </row>
    <row r="66">
      <c r="A66" s="4" t="inlineStr">
        <is>
          <t>Interest Expense, Debt</t>
        </is>
      </c>
      <c r="P66" s="6" t="n">
        <v>167080</v>
      </c>
    </row>
    <row r="67">
      <c r="A67" s="4" t="inlineStr">
        <is>
          <t>Maturity date</t>
        </is>
      </c>
      <c r="C67" s="4" t="inlineStr">
        <is>
          <t>Jul. 16,
		2020</t>
        </is>
      </c>
    </row>
    <row r="68">
      <c r="A68" s="4" t="inlineStr">
        <is>
          <t>Conversion price, description</t>
        </is>
      </c>
      <c r="C68" s="4" t="inlineStr">
        <is>
          <t>Debentures
have a conversion price equal to the lesser of (i) $24.75 and (ii) 85% of the lowest VWAP during the five trading days immediately prior
to the date of conversion. The maturity date of the debentures was extended to June 30, 2021</t>
        </is>
      </c>
    </row>
    <row r="69">
      <c r="A69" s="4" t="inlineStr">
        <is>
          <t>Sabby Volatility Warrant Master Fund, Ltd. [Member]</t>
        </is>
      </c>
    </row>
    <row r="70">
      <c r="A70" s="3" t="inlineStr">
        <is>
          <t>Short-term Debt [Line Items]</t>
        </is>
      </c>
    </row>
    <row r="71">
      <c r="A71" s="4" t="inlineStr">
        <is>
          <t>Accounts payable</t>
        </is>
      </c>
      <c r="P71" s="6" t="n">
        <v>26235</v>
      </c>
    </row>
    <row r="72">
      <c r="A72" s="4" t="inlineStr">
        <is>
          <t>Debt conversion amount</t>
        </is>
      </c>
      <c r="P72" s="5" t="n">
        <v>26235</v>
      </c>
    </row>
    <row r="73">
      <c r="A73" s="4" t="inlineStr">
        <is>
          <t>Sabby Volatility Warrant Master Fund, Ltd. [Member] | Extended Maturity [Member]</t>
        </is>
      </c>
    </row>
    <row r="74">
      <c r="A74" s="3" t="inlineStr">
        <is>
          <t>Short-term Debt [Line Items]</t>
        </is>
      </c>
    </row>
    <row r="75">
      <c r="A75" s="4" t="inlineStr">
        <is>
          <t>Maturity date</t>
        </is>
      </c>
      <c r="P75" s="4" t="inlineStr">
        <is>
          <t>Jun. 30,
		2021</t>
        </is>
      </c>
    </row>
    <row r="76">
      <c r="A76" s="4" t="inlineStr">
        <is>
          <t>October 2019 Debentures [Member]</t>
        </is>
      </c>
    </row>
    <row r="77">
      <c r="A77" s="3" t="inlineStr">
        <is>
          <t>Short-term Debt [Line Items]</t>
        </is>
      </c>
    </row>
    <row r="78">
      <c r="A78" s="4" t="inlineStr">
        <is>
          <t>Debt conversion amount</t>
        </is>
      </c>
      <c r="N78" s="6" t="n">
        <v>96000</v>
      </c>
      <c r="P78" s="5" t="n">
        <v>96000</v>
      </c>
    </row>
    <row r="79">
      <c r="A79" s="4" t="inlineStr">
        <is>
          <t>Exchange Agreement [Member] | Investors [Member]</t>
        </is>
      </c>
    </row>
    <row r="80">
      <c r="A80" s="3" t="inlineStr">
        <is>
          <t>Short-term Debt [Line Items]</t>
        </is>
      </c>
    </row>
    <row r="81">
      <c r="A81" s="4" t="inlineStr">
        <is>
          <t>Convertible debentures</t>
        </is>
      </c>
      <c r="G81" s="5" t="n">
        <v>2500000</v>
      </c>
    </row>
    <row r="82">
      <c r="A82" s="4" t="inlineStr">
        <is>
          <t>Series A Convertible Preferred Stock [Member]</t>
        </is>
      </c>
    </row>
    <row r="83">
      <c r="A83" s="3" t="inlineStr">
        <is>
          <t>Short-term Debt [Line Items]</t>
        </is>
      </c>
    </row>
    <row r="84">
      <c r="A84" s="4" t="inlineStr">
        <is>
          <t>Preferred shares exchanged</t>
        </is>
      </c>
      <c r="G84" s="6" t="n">
        <v>1615</v>
      </c>
    </row>
    <row r="85">
      <c r="A85" s="4" t="inlineStr">
        <is>
          <t>Stated value of the preferred shares</t>
        </is>
      </c>
      <c r="G85" s="5" t="n">
        <v>1600000</v>
      </c>
    </row>
    <row r="86">
      <c r="A86" s="4" t="inlineStr">
        <is>
          <t>Series B Convertible Preferred Stock [Member]</t>
        </is>
      </c>
    </row>
    <row r="87">
      <c r="A87" s="3" t="inlineStr">
        <is>
          <t>Short-term Debt [Line Items]</t>
        </is>
      </c>
    </row>
    <row r="88">
      <c r="A88" s="4" t="inlineStr">
        <is>
          <t>Preferred shares exchanged</t>
        </is>
      </c>
      <c r="G88" s="6" t="n">
        <v>890</v>
      </c>
    </row>
    <row r="89">
      <c r="A89" s="4" t="inlineStr">
        <is>
          <t>Stated value of the preferred shares</t>
        </is>
      </c>
      <c r="G89" s="5" t="n">
        <v>900000</v>
      </c>
    </row>
    <row r="90">
      <c r="A90" s="4" t="inlineStr">
        <is>
          <t>June 2021 Debenture [Member]</t>
        </is>
      </c>
    </row>
    <row r="91">
      <c r="A91" s="3" t="inlineStr">
        <is>
          <t>Short-term Debt [Line Items]</t>
        </is>
      </c>
    </row>
    <row r="92">
      <c r="A92" s="4" t="inlineStr">
        <is>
          <t>Principal amount</t>
        </is>
      </c>
      <c r="H92" s="5" t="n">
        <v>600000</v>
      </c>
    </row>
    <row r="93">
      <c r="A93" s="4" t="inlineStr">
        <is>
          <t>Cash received</t>
        </is>
      </c>
      <c r="H93" s="6" t="n">
        <v>500000</v>
      </c>
    </row>
    <row r="94">
      <c r="A94" s="4" t="inlineStr">
        <is>
          <t>Cancellation amount</t>
        </is>
      </c>
      <c r="H94" s="5" t="n">
        <v>100000</v>
      </c>
    </row>
    <row r="95">
      <c r="A95" s="4" t="inlineStr">
        <is>
          <t>Beneficial ownership limitation percentage</t>
        </is>
      </c>
      <c r="H95" s="4" t="inlineStr">
        <is>
          <t>9.99%</t>
        </is>
      </c>
    </row>
    <row r="96">
      <c r="A96" s="4" t="inlineStr">
        <is>
          <t>Derivative liability</t>
        </is>
      </c>
      <c r="H96" s="5" t="n">
        <v>644457</v>
      </c>
    </row>
    <row r="97">
      <c r="A97" s="4" t="inlineStr">
        <is>
          <t>Unamortized of debt discount</t>
        </is>
      </c>
      <c r="M97" s="6" t="n">
        <v>425000</v>
      </c>
      <c r="N97" s="6" t="n">
        <v>425000</v>
      </c>
    </row>
    <row r="98">
      <c r="A98" s="4" t="inlineStr">
        <is>
          <t>Interest Expense, Debt</t>
        </is>
      </c>
      <c r="H98" s="5" t="n">
        <v>44457</v>
      </c>
    </row>
    <row r="99">
      <c r="A99" s="4" t="inlineStr">
        <is>
          <t>Amortization of debt discount</t>
        </is>
      </c>
      <c r="M99" s="6" t="n">
        <v>155000</v>
      </c>
      <c r="N99" s="6" t="n">
        <v>175000</v>
      </c>
    </row>
    <row r="100">
      <c r="A100" s="4" t="inlineStr">
        <is>
          <t>Maturity date</t>
        </is>
      </c>
      <c r="H100" s="4" t="inlineStr">
        <is>
          <t>Jun. 18,
		2022</t>
        </is>
      </c>
    </row>
    <row r="101">
      <c r="A101" s="4" t="inlineStr">
        <is>
          <t>Conversion price, description</t>
        </is>
      </c>
      <c r="H101" s="4" t="inlineStr">
        <is>
          <t>conversion
price equal to the lesser of $24.75 and 85% of the lowest Volume Weighted Average Price (VWAP) during the five (5) trading days immediately
prior to the conversion date, subject to adjustment, as described therein.</t>
        </is>
      </c>
    </row>
    <row r="102">
      <c r="A102" s="4" t="inlineStr">
        <is>
          <t>Debt discount</t>
        </is>
      </c>
      <c r="H102" s="5" t="n">
        <v>600000</v>
      </c>
    </row>
    <row r="103">
      <c r="A103" s="4" t="inlineStr">
        <is>
          <t>January 2021 Debenture [Member]</t>
        </is>
      </c>
    </row>
    <row r="104">
      <c r="A104" s="3" t="inlineStr">
        <is>
          <t>Short-term Debt [Line Items]</t>
        </is>
      </c>
    </row>
    <row r="105">
      <c r="A105" s="4" t="inlineStr">
        <is>
          <t>Principal amount</t>
        </is>
      </c>
      <c r="B105" s="5" t="n">
        <v>500000</v>
      </c>
    </row>
    <row r="106">
      <c r="A106" s="4" t="inlineStr">
        <is>
          <t>Cash received</t>
        </is>
      </c>
      <c r="B106" s="5" t="n">
        <v>500000</v>
      </c>
    </row>
    <row r="107">
      <c r="A107" s="4" t="inlineStr">
        <is>
          <t>Beneficial ownership limitation percentage</t>
        </is>
      </c>
      <c r="B107" s="4" t="inlineStr">
        <is>
          <t>9.99%</t>
        </is>
      </c>
    </row>
    <row r="108">
      <c r="A108" s="4" t="inlineStr">
        <is>
          <t>Derivative liability</t>
        </is>
      </c>
      <c r="B108" s="5" t="n">
        <v>709835</v>
      </c>
    </row>
    <row r="109">
      <c r="A109" s="4" t="inlineStr">
        <is>
          <t>Unamortized of debt discount</t>
        </is>
      </c>
      <c r="M109" s="6" t="n">
        <v>24905</v>
      </c>
      <c r="N109" s="6" t="n">
        <v>24905</v>
      </c>
    </row>
    <row r="110">
      <c r="A110" s="4" t="inlineStr">
        <is>
          <t>Interest Expense, Debt</t>
        </is>
      </c>
      <c r="B110" s="5" t="n">
        <v>209835</v>
      </c>
    </row>
    <row r="111">
      <c r="A111" s="4" t="inlineStr">
        <is>
          <t>Amortization of debt discount</t>
        </is>
      </c>
      <c r="M111" s="6" t="n">
        <v>94404</v>
      </c>
      <c r="N111" s="6" t="n">
        <v>326253</v>
      </c>
    </row>
    <row r="112">
      <c r="A112" s="4" t="inlineStr">
        <is>
          <t>Maturity date</t>
        </is>
      </c>
      <c r="B112" s="4" t="inlineStr">
        <is>
          <t>Jan. 12,
		2022</t>
        </is>
      </c>
    </row>
    <row r="113">
      <c r="A113" s="4" t="inlineStr">
        <is>
          <t>Debt conversion amount</t>
        </is>
      </c>
      <c r="N113" s="6" t="n">
        <v>412480</v>
      </c>
    </row>
    <row r="114">
      <c r="A114" s="4" t="inlineStr">
        <is>
          <t>Conversion price, description</t>
        </is>
      </c>
      <c r="B114" s="4" t="inlineStr">
        <is>
          <t>conversion
price equal to the lesser of $24.75 and 85% of the lowest VWAP during the five (5) trading days immediately prior to the conversion date,
subject to adjustment, as described therein.</t>
        </is>
      </c>
    </row>
    <row r="115">
      <c r="A115" s="4" t="inlineStr">
        <is>
          <t>Convertible debentures</t>
        </is>
      </c>
      <c r="M115" s="6" t="n">
        <v>87520</v>
      </c>
      <c r="N115" s="6" t="n">
        <v>87520</v>
      </c>
    </row>
    <row r="116">
      <c r="A116" s="4" t="inlineStr">
        <is>
          <t>Debt discount</t>
        </is>
      </c>
      <c r="B116" s="5" t="n">
        <v>500000</v>
      </c>
    </row>
    <row r="117">
      <c r="A117" s="4" t="inlineStr">
        <is>
          <t>Gain on charged off conversion of debentures</t>
        </is>
      </c>
      <c r="N117" s="6" t="n">
        <v>148842</v>
      </c>
    </row>
    <row r="118">
      <c r="A118" s="4" t="inlineStr">
        <is>
          <t>November 2019 Debentures [Member]</t>
        </is>
      </c>
    </row>
    <row r="119">
      <c r="A119" s="3" t="inlineStr">
        <is>
          <t>Short-term Debt [Line Items]</t>
        </is>
      </c>
    </row>
    <row r="120">
      <c r="A120" s="4" t="inlineStr">
        <is>
          <t>Accounts payable</t>
        </is>
      </c>
      <c r="M120" s="5" t="n">
        <v>26235</v>
      </c>
      <c r="N120" s="6" t="n">
        <v>26235</v>
      </c>
    </row>
    <row r="121">
      <c r="A121" s="4" t="inlineStr">
        <is>
          <t>Debt conversion amount</t>
        </is>
      </c>
      <c r="N121" s="5" t="n">
        <v>26235</v>
      </c>
    </row>
    <row r="122">
      <c r="A122" s="4" t="inlineStr">
        <is>
          <t>December 2018 Debentures [Member]</t>
        </is>
      </c>
    </row>
    <row r="123">
      <c r="A123" s="3" t="inlineStr">
        <is>
          <t>Short-term Debt [Line Items]</t>
        </is>
      </c>
    </row>
    <row r="124">
      <c r="A124" s="4" t="inlineStr">
        <is>
          <t>Principal amount</t>
        </is>
      </c>
      <c r="D124" s="5" t="n">
        <v>25000</v>
      </c>
    </row>
    <row r="125">
      <c r="A125" s="4" t="inlineStr">
        <is>
          <t>Cash received</t>
        </is>
      </c>
      <c r="D125" s="5" t="n">
        <v>2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ICENSE TERMINATION COST (Details Narrative)</t>
        </is>
      </c>
      <c r="B1" s="2" t="inlineStr">
        <is>
          <t>12 Months Ended</t>
        </is>
      </c>
    </row>
    <row r="2">
      <c r="B2" s="2" t="inlineStr">
        <is>
          <t>Dec. 31, 2020USD ($)</t>
        </is>
      </c>
    </row>
    <row r="3">
      <c r="A3" s="3" t="inlineStr">
        <is>
          <t>License Termination Cost</t>
        </is>
      </c>
    </row>
    <row r="4">
      <c r="A4" s="4" t="inlineStr">
        <is>
          <t>Termination of license agreement, description</t>
        </is>
      </c>
      <c r="B4" s="4" t="inlineStr">
        <is>
          <t>the Company issued to Ridgeway 866,667 shares of common stock and 8,000 shares
of Series F 0% Convertible Preferred Stock Additionally, we have agreed to pay certain expenses and costs of Ridgeway’s aggregating
approximately $25,000</t>
        </is>
      </c>
    </row>
    <row r="5">
      <c r="A5" s="4" t="inlineStr">
        <is>
          <t>Common stock shares issued, value</t>
        </is>
      </c>
      <c r="B5" s="5" t="n">
        <v>266500</v>
      </c>
    </row>
    <row r="6">
      <c r="A6" s="4" t="inlineStr">
        <is>
          <t>Preferred stock derivative value</t>
        </is>
      </c>
      <c r="B6" s="5" t="n">
        <v>16779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EQUITY DEFICIT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8</t>
        </is>
      </c>
      <c r="B2" s="4" t="inlineStr">
        <is>
          <t xml:space="preserve"> </t>
        </is>
      </c>
      <c r="C2" s="4" t="inlineStr">
        <is>
          <t xml:space="preserve"> </t>
        </is>
      </c>
      <c r="D2" s="5" t="n">
        <v>51479</v>
      </c>
      <c r="E2" s="5" t="n">
        <v>-59746</v>
      </c>
      <c r="F2" s="5" t="n">
        <v>-8267</v>
      </c>
    </row>
    <row r="3">
      <c r="A3" s="4" t="inlineStr">
        <is>
          <t>Beginning balance shares at Dec. 31, 2018</t>
        </is>
      </c>
      <c r="B3" s="6" t="n">
        <v>495</v>
      </c>
      <c r="C3" s="6" t="n">
        <v>5375</v>
      </c>
    </row>
    <row r="4">
      <c r="A4" s="4" t="inlineStr">
        <is>
          <t>Sale of preferred stock</t>
        </is>
      </c>
      <c r="B4" s="4" t="inlineStr">
        <is>
          <t xml:space="preserve"> </t>
        </is>
      </c>
      <c r="C4" s="4" t="inlineStr">
        <is>
          <t xml:space="preserve"> </t>
        </is>
      </c>
      <c r="D4" s="6" t="n">
        <v>5</v>
      </c>
      <c r="E4" s="4" t="inlineStr">
        <is>
          <t xml:space="preserve"> </t>
        </is>
      </c>
      <c r="F4" s="6" t="n">
        <v>5</v>
      </c>
    </row>
    <row r="5">
      <c r="A5" s="4" t="inlineStr">
        <is>
          <t>Sale of preferred stock, (in shares)</t>
        </is>
      </c>
      <c r="B5" s="6" t="n">
        <v>5000</v>
      </c>
    </row>
    <row r="6">
      <c r="A6" s="4" t="inlineStr">
        <is>
          <t>Conversion of notes</t>
        </is>
      </c>
      <c r="B6" s="4" t="inlineStr">
        <is>
          <t xml:space="preserve"> </t>
        </is>
      </c>
      <c r="C6" s="4" t="inlineStr">
        <is>
          <t xml:space="preserve"> </t>
        </is>
      </c>
      <c r="D6" s="6" t="n">
        <v>473</v>
      </c>
      <c r="E6" s="4" t="inlineStr">
        <is>
          <t xml:space="preserve"> </t>
        </is>
      </c>
      <c r="F6" s="6" t="n">
        <v>473</v>
      </c>
    </row>
    <row r="7">
      <c r="A7" s="4" t="inlineStr">
        <is>
          <t>Conversion of notes (in shares)</t>
        </is>
      </c>
      <c r="C7" s="6" t="n">
        <v>6785</v>
      </c>
    </row>
    <row r="8">
      <c r="A8" s="4" t="inlineStr">
        <is>
          <t>Net income</t>
        </is>
      </c>
      <c r="B8" s="4" t="inlineStr">
        <is>
          <t xml:space="preserve"> </t>
        </is>
      </c>
      <c r="C8" s="4" t="inlineStr">
        <is>
          <t xml:space="preserve"> </t>
        </is>
      </c>
      <c r="D8" s="4" t="inlineStr">
        <is>
          <t xml:space="preserve"> </t>
        </is>
      </c>
      <c r="E8" s="6" t="n">
        <v>-934</v>
      </c>
      <c r="F8" s="6" t="n">
        <v>-934</v>
      </c>
    </row>
    <row r="9">
      <c r="A9" s="4" t="inlineStr">
        <is>
          <t>Ending balance, value at Dec. 31, 2019</t>
        </is>
      </c>
      <c r="B9" s="4" t="inlineStr">
        <is>
          <t xml:space="preserve"> </t>
        </is>
      </c>
      <c r="C9" s="4" t="inlineStr">
        <is>
          <t xml:space="preserve"> </t>
        </is>
      </c>
      <c r="D9" s="6" t="n">
        <v>51957</v>
      </c>
      <c r="E9" s="6" t="n">
        <v>-60680</v>
      </c>
      <c r="F9" s="6" t="n">
        <v>-8723</v>
      </c>
    </row>
    <row r="10">
      <c r="A10" s="4" t="inlineStr">
        <is>
          <t>Ending balance shares at Dec. 31, 2019</t>
        </is>
      </c>
      <c r="B10" s="6" t="n">
        <v>5495</v>
      </c>
      <c r="C10" s="6" t="n">
        <v>12160</v>
      </c>
    </row>
    <row r="11">
      <c r="A11" s="4" t="inlineStr">
        <is>
          <t>Conversion of notes</t>
        </is>
      </c>
      <c r="B11" s="4" t="inlineStr">
        <is>
          <t xml:space="preserve"> </t>
        </is>
      </c>
      <c r="C11" s="4" t="inlineStr">
        <is>
          <t xml:space="preserve"> </t>
        </is>
      </c>
      <c r="D11" s="6" t="n">
        <v>730</v>
      </c>
      <c r="E11" s="4" t="inlineStr">
        <is>
          <t xml:space="preserve"> </t>
        </is>
      </c>
      <c r="F11" s="6" t="n">
        <v>730</v>
      </c>
    </row>
    <row r="12">
      <c r="A12" s="4" t="inlineStr">
        <is>
          <t>Conversion of notes (in shares)</t>
        </is>
      </c>
      <c r="C12" s="6" t="n">
        <v>58378</v>
      </c>
    </row>
    <row r="13">
      <c r="A13" s="4" t="inlineStr">
        <is>
          <t>Net income</t>
        </is>
      </c>
      <c r="B13" s="4" t="inlineStr">
        <is>
          <t xml:space="preserve"> </t>
        </is>
      </c>
      <c r="C13" s="4" t="inlineStr">
        <is>
          <t xml:space="preserve"> </t>
        </is>
      </c>
      <c r="D13" s="4" t="inlineStr">
        <is>
          <t xml:space="preserve"> </t>
        </is>
      </c>
      <c r="E13" s="6" t="n">
        <v>-726</v>
      </c>
      <c r="F13" s="6" t="n">
        <v>-726</v>
      </c>
    </row>
    <row r="14">
      <c r="A14" s="4" t="inlineStr">
        <is>
          <t>Ending balance, value at Mar. 31, 2020</t>
        </is>
      </c>
      <c r="B14" s="4" t="inlineStr">
        <is>
          <t xml:space="preserve"> </t>
        </is>
      </c>
      <c r="C14" s="4" t="inlineStr">
        <is>
          <t xml:space="preserve"> </t>
        </is>
      </c>
      <c r="D14" s="6" t="n">
        <v>52687</v>
      </c>
      <c r="E14" s="6" t="n">
        <v>-61406</v>
      </c>
      <c r="F14" s="6" t="n">
        <v>-8719</v>
      </c>
    </row>
    <row r="15">
      <c r="A15" s="4" t="inlineStr">
        <is>
          <t>Ending balance shares at Mar. 31, 2020</t>
        </is>
      </c>
      <c r="B15" s="6" t="n">
        <v>5495</v>
      </c>
      <c r="C15" s="6" t="n">
        <v>70538</v>
      </c>
    </row>
    <row r="16">
      <c r="A16" s="4" t="inlineStr">
        <is>
          <t>Beginning balance, value at Dec. 31, 2019</t>
        </is>
      </c>
      <c r="B16" s="4" t="inlineStr">
        <is>
          <t xml:space="preserve"> </t>
        </is>
      </c>
      <c r="C16" s="4" t="inlineStr">
        <is>
          <t xml:space="preserve"> </t>
        </is>
      </c>
      <c r="D16" s="6" t="n">
        <v>51957</v>
      </c>
      <c r="E16" s="6" t="n">
        <v>-60680</v>
      </c>
      <c r="F16" s="6" t="n">
        <v>-8723</v>
      </c>
    </row>
    <row r="17">
      <c r="A17" s="4" t="inlineStr">
        <is>
          <t>Beginning balance shares at Dec. 31, 2019</t>
        </is>
      </c>
      <c r="B17" s="6" t="n">
        <v>5495</v>
      </c>
      <c r="C17" s="6" t="n">
        <v>12160</v>
      </c>
    </row>
    <row r="18">
      <c r="A18" s="4" t="inlineStr">
        <is>
          <t>Sale of preferred stock</t>
        </is>
      </c>
      <c r="B18" s="4" t="inlineStr">
        <is>
          <t xml:space="preserve"> </t>
        </is>
      </c>
      <c r="C18" s="4" t="inlineStr">
        <is>
          <t xml:space="preserve"> </t>
        </is>
      </c>
      <c r="D18" s="6" t="n">
        <v>5</v>
      </c>
      <c r="E18" s="4" t="inlineStr">
        <is>
          <t xml:space="preserve"> </t>
        </is>
      </c>
      <c r="F18" s="6" t="n">
        <v>5</v>
      </c>
    </row>
    <row r="19">
      <c r="A19" s="4" t="inlineStr">
        <is>
          <t>Sale of preferred stock, (in shares)</t>
        </is>
      </c>
      <c r="B19" s="6" t="n">
        <v>5000</v>
      </c>
    </row>
    <row r="20">
      <c r="A20" s="4" t="inlineStr">
        <is>
          <t>Issuance of preferred stock for license termin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preferred stock for license termination, shares</t>
        </is>
      </c>
      <c r="B21" s="6" t="n">
        <v>8000</v>
      </c>
    </row>
    <row r="22">
      <c r="A22" s="4" t="inlineStr">
        <is>
          <t>Issuance of common stock for license termination</t>
        </is>
      </c>
      <c r="B22" s="4" t="inlineStr">
        <is>
          <t xml:space="preserve"> </t>
        </is>
      </c>
      <c r="C22" s="4" t="inlineStr">
        <is>
          <t xml:space="preserve"> </t>
        </is>
      </c>
      <c r="D22" s="6" t="n">
        <v>267</v>
      </c>
      <c r="E22" s="4" t="inlineStr">
        <is>
          <t xml:space="preserve"> </t>
        </is>
      </c>
      <c r="F22" s="6" t="n">
        <v>267</v>
      </c>
    </row>
    <row r="23">
      <c r="A23" s="4" t="inlineStr">
        <is>
          <t>Issuance of common stock for license termination, shares</t>
        </is>
      </c>
      <c r="C23" s="6" t="n">
        <v>866667</v>
      </c>
    </row>
    <row r="24">
      <c r="A24" s="4" t="inlineStr">
        <is>
          <t>Conversion of notes</t>
        </is>
      </c>
      <c r="B24" s="4" t="inlineStr">
        <is>
          <t xml:space="preserve"> </t>
        </is>
      </c>
      <c r="C24" s="4" t="inlineStr">
        <is>
          <t xml:space="preserve"> </t>
        </is>
      </c>
      <c r="D24" s="6" t="n">
        <v>2243</v>
      </c>
      <c r="E24" s="4" t="inlineStr">
        <is>
          <t xml:space="preserve"> </t>
        </is>
      </c>
      <c r="F24" s="6" t="n">
        <v>2243</v>
      </c>
    </row>
    <row r="25">
      <c r="A25" s="4" t="inlineStr">
        <is>
          <t>Conversion of notes (in shares)</t>
        </is>
      </c>
      <c r="C25" s="6" t="n">
        <v>1600021</v>
      </c>
    </row>
    <row r="26">
      <c r="A26" s="4" t="inlineStr">
        <is>
          <t>Net income</t>
        </is>
      </c>
      <c r="B26" s="4" t="inlineStr">
        <is>
          <t xml:space="preserve"> </t>
        </is>
      </c>
      <c r="C26" s="4" t="inlineStr">
        <is>
          <t xml:space="preserve"> </t>
        </is>
      </c>
      <c r="D26" s="4" t="inlineStr">
        <is>
          <t xml:space="preserve"> </t>
        </is>
      </c>
      <c r="E26" s="6" t="n">
        <v>-6295</v>
      </c>
      <c r="F26" s="6" t="n">
        <v>-6295</v>
      </c>
    </row>
    <row r="27">
      <c r="A27" s="4" t="inlineStr">
        <is>
          <t>Ending balance, value at Dec. 31, 2020</t>
        </is>
      </c>
      <c r="B27" s="4" t="inlineStr">
        <is>
          <t xml:space="preserve"> </t>
        </is>
      </c>
      <c r="C27" s="4" t="inlineStr">
        <is>
          <t xml:space="preserve"> </t>
        </is>
      </c>
      <c r="D27" s="6" t="n">
        <v>54472</v>
      </c>
      <c r="E27" s="6" t="n">
        <v>-66975</v>
      </c>
      <c r="F27" s="6" t="n">
        <v>-12503</v>
      </c>
    </row>
    <row r="28">
      <c r="A28" s="4" t="inlineStr">
        <is>
          <t>Ending balance shares at Dec. 31, 2020</t>
        </is>
      </c>
      <c r="B28" s="6" t="n">
        <v>18495</v>
      </c>
      <c r="C28" s="6" t="n">
        <v>2478848</v>
      </c>
    </row>
    <row r="29">
      <c r="A29" s="4" t="inlineStr">
        <is>
          <t>Beginning balance, value at Mar. 31, 2020</t>
        </is>
      </c>
      <c r="B29" s="4" t="inlineStr">
        <is>
          <t xml:space="preserve"> </t>
        </is>
      </c>
      <c r="C29" s="4" t="inlineStr">
        <is>
          <t xml:space="preserve"> </t>
        </is>
      </c>
      <c r="D29" s="6" t="n">
        <v>52687</v>
      </c>
      <c r="E29" s="6" t="n">
        <v>-61406</v>
      </c>
      <c r="F29" s="6" t="n">
        <v>-8719</v>
      </c>
    </row>
    <row r="30">
      <c r="A30" s="4" t="inlineStr">
        <is>
          <t>Beginning balance shares at Mar. 31, 2020</t>
        </is>
      </c>
      <c r="B30" s="6" t="n">
        <v>5495</v>
      </c>
      <c r="C30" s="6" t="n">
        <v>70538</v>
      </c>
    </row>
    <row r="31">
      <c r="A31" s="4" t="inlineStr">
        <is>
          <t>Sale of preferred stock</t>
        </is>
      </c>
      <c r="B31" s="4" t="inlineStr">
        <is>
          <t xml:space="preserve"> </t>
        </is>
      </c>
      <c r="C31" s="4" t="inlineStr">
        <is>
          <t xml:space="preserve"> </t>
        </is>
      </c>
      <c r="D31" s="6" t="n">
        <v>5</v>
      </c>
      <c r="E31" s="4" t="inlineStr">
        <is>
          <t xml:space="preserve"> </t>
        </is>
      </c>
      <c r="F31" s="6" t="n">
        <v>5</v>
      </c>
    </row>
    <row r="32">
      <c r="A32" s="4" t="inlineStr">
        <is>
          <t>Sale of preferred stock, (in shares)</t>
        </is>
      </c>
      <c r="B32" s="6" t="n">
        <v>5000</v>
      </c>
    </row>
    <row r="33">
      <c r="A33" s="4" t="inlineStr">
        <is>
          <t>Net income</t>
        </is>
      </c>
      <c r="B33" s="4" t="inlineStr">
        <is>
          <t xml:space="preserve"> </t>
        </is>
      </c>
      <c r="C33" s="4" t="inlineStr">
        <is>
          <t xml:space="preserve"> </t>
        </is>
      </c>
      <c r="D33" s="4" t="inlineStr">
        <is>
          <t xml:space="preserve"> </t>
        </is>
      </c>
      <c r="E33" s="6" t="n">
        <v>-1175</v>
      </c>
      <c r="F33" s="6" t="n">
        <v>-1175</v>
      </c>
    </row>
    <row r="34">
      <c r="A34" s="4" t="inlineStr">
        <is>
          <t>Ending balance, value at Jun. 30, 2020</t>
        </is>
      </c>
      <c r="B34" s="4" t="inlineStr">
        <is>
          <t xml:space="preserve"> </t>
        </is>
      </c>
      <c r="C34" s="4" t="inlineStr">
        <is>
          <t xml:space="preserve"> </t>
        </is>
      </c>
      <c r="D34" s="6" t="n">
        <v>52692</v>
      </c>
      <c r="E34" s="6" t="n">
        <v>-62581</v>
      </c>
      <c r="F34" s="6" t="n">
        <v>-9889</v>
      </c>
    </row>
    <row r="35">
      <c r="A35" s="4" t="inlineStr">
        <is>
          <t>Ending balance shares at Jun. 30, 2020</t>
        </is>
      </c>
      <c r="B35" s="6" t="n">
        <v>10495</v>
      </c>
      <c r="C35" s="6" t="n">
        <v>70538</v>
      </c>
    </row>
    <row r="36">
      <c r="A36" s="4" t="inlineStr">
        <is>
          <t>Conversion of notes</t>
        </is>
      </c>
      <c r="B36" s="4" t="inlineStr">
        <is>
          <t xml:space="preserve"> </t>
        </is>
      </c>
      <c r="C36" s="4" t="inlineStr">
        <is>
          <t xml:space="preserve"> </t>
        </is>
      </c>
      <c r="D36" s="6" t="n">
        <v>570</v>
      </c>
      <c r="E36" s="4" t="inlineStr">
        <is>
          <t xml:space="preserve"> </t>
        </is>
      </c>
      <c r="F36" s="6" t="n">
        <v>570</v>
      </c>
    </row>
    <row r="37">
      <c r="A37" s="4" t="inlineStr">
        <is>
          <t>Conversion of notes (in shares)</t>
        </is>
      </c>
      <c r="C37" s="6" t="n">
        <v>473186</v>
      </c>
    </row>
    <row r="38">
      <c r="A38" s="4" t="inlineStr">
        <is>
          <t>Net income</t>
        </is>
      </c>
      <c r="B38" s="4" t="inlineStr">
        <is>
          <t xml:space="preserve"> </t>
        </is>
      </c>
      <c r="C38" s="4" t="inlineStr">
        <is>
          <t xml:space="preserve"> </t>
        </is>
      </c>
      <c r="D38" s="4" t="inlineStr">
        <is>
          <t xml:space="preserve"> </t>
        </is>
      </c>
      <c r="E38" s="6" t="n">
        <v>2106</v>
      </c>
      <c r="F38" s="6" t="n">
        <v>2106</v>
      </c>
    </row>
    <row r="39">
      <c r="A39" s="4" t="inlineStr">
        <is>
          <t>Ending balance, value at Sep. 30, 2020</t>
        </is>
      </c>
      <c r="B39" s="4" t="inlineStr">
        <is>
          <t xml:space="preserve"> </t>
        </is>
      </c>
      <c r="C39" s="4" t="inlineStr">
        <is>
          <t xml:space="preserve"> </t>
        </is>
      </c>
      <c r="D39" s="6" t="n">
        <v>53262</v>
      </c>
      <c r="E39" s="6" t="n">
        <v>-60475</v>
      </c>
      <c r="F39" s="6" t="n">
        <v>-7213</v>
      </c>
    </row>
    <row r="40">
      <c r="A40" s="4" t="inlineStr">
        <is>
          <t>Ending balance shares at Sep. 30, 2020</t>
        </is>
      </c>
      <c r="B40" s="6" t="n">
        <v>10495</v>
      </c>
      <c r="C40" s="6" t="n">
        <v>543724</v>
      </c>
    </row>
    <row r="41">
      <c r="A41" s="4" t="inlineStr">
        <is>
          <t>Beginning balance, value at Dec. 31, 2020</t>
        </is>
      </c>
      <c r="B41" s="4" t="inlineStr">
        <is>
          <t xml:space="preserve"> </t>
        </is>
      </c>
      <c r="C41" s="4" t="inlineStr">
        <is>
          <t xml:space="preserve"> </t>
        </is>
      </c>
      <c r="D41" s="6" t="n">
        <v>54472</v>
      </c>
      <c r="E41" s="6" t="n">
        <v>-66975</v>
      </c>
      <c r="F41" s="6" t="n">
        <v>-12503</v>
      </c>
    </row>
    <row r="42">
      <c r="A42" s="4" t="inlineStr">
        <is>
          <t>Beginning balance shares at Dec. 31, 2020</t>
        </is>
      </c>
      <c r="B42" s="6" t="n">
        <v>18495</v>
      </c>
      <c r="C42" s="6" t="n">
        <v>2478848</v>
      </c>
    </row>
    <row r="43">
      <c r="A43" s="4" t="inlineStr">
        <is>
          <t>Conversion of notes</t>
        </is>
      </c>
      <c r="B43" s="4" t="inlineStr">
        <is>
          <t xml:space="preserve"> </t>
        </is>
      </c>
      <c r="C43" s="5" t="n">
        <v>1</v>
      </c>
      <c r="D43" s="6" t="n">
        <v>3462</v>
      </c>
      <c r="E43" s="4" t="inlineStr">
        <is>
          <t xml:space="preserve"> </t>
        </is>
      </c>
      <c r="F43" s="6" t="n">
        <v>3463</v>
      </c>
    </row>
    <row r="44">
      <c r="A44" s="4" t="inlineStr">
        <is>
          <t>Conversion of notes (in shares)</t>
        </is>
      </c>
      <c r="C44" s="6" t="n">
        <v>4248864</v>
      </c>
    </row>
    <row r="45">
      <c r="A45" s="4" t="inlineStr">
        <is>
          <t>Director compensation waived</t>
        </is>
      </c>
      <c r="B45" s="4" t="inlineStr">
        <is>
          <t xml:space="preserve"> </t>
        </is>
      </c>
      <c r="C45" s="4" t="inlineStr">
        <is>
          <t xml:space="preserve"> </t>
        </is>
      </c>
      <c r="D45" s="6" t="n">
        <v>336</v>
      </c>
      <c r="E45" s="4" t="inlineStr">
        <is>
          <t xml:space="preserve"> </t>
        </is>
      </c>
      <c r="F45" s="6" t="n">
        <v>336</v>
      </c>
    </row>
    <row r="46">
      <c r="A46" s="4" t="inlineStr">
        <is>
          <t>Net income</t>
        </is>
      </c>
      <c r="B46" s="4" t="inlineStr">
        <is>
          <t xml:space="preserve"> </t>
        </is>
      </c>
      <c r="C46" s="4" t="inlineStr">
        <is>
          <t xml:space="preserve"> </t>
        </is>
      </c>
      <c r="D46" s="4" t="inlineStr">
        <is>
          <t xml:space="preserve"> </t>
        </is>
      </c>
      <c r="E46" s="6" t="n">
        <v>-20635</v>
      </c>
      <c r="F46" s="6" t="n">
        <v>-20635</v>
      </c>
    </row>
    <row r="47">
      <c r="A47" s="4" t="inlineStr">
        <is>
          <t>Ending balance, value at Mar. 31, 2021</t>
        </is>
      </c>
      <c r="B47" s="4" t="inlineStr">
        <is>
          <t xml:space="preserve"> </t>
        </is>
      </c>
      <c r="C47" s="5" t="n">
        <v>1</v>
      </c>
      <c r="D47" s="6" t="n">
        <v>58270</v>
      </c>
      <c r="E47" s="6" t="n">
        <v>-87610</v>
      </c>
      <c r="F47" s="6" t="n">
        <v>-29339</v>
      </c>
    </row>
    <row r="48">
      <c r="A48" s="4" t="inlineStr">
        <is>
          <t>Ending balance shares at Mar. 31, 2021</t>
        </is>
      </c>
      <c r="B48" s="6" t="n">
        <v>18495</v>
      </c>
      <c r="C48" s="6" t="n">
        <v>6727712</v>
      </c>
    </row>
    <row r="49">
      <c r="A49" s="4" t="inlineStr">
        <is>
          <t>Conversion of notes</t>
        </is>
      </c>
      <c r="B49" s="4" t="inlineStr">
        <is>
          <t xml:space="preserve"> </t>
        </is>
      </c>
      <c r="C49" s="4" t="inlineStr">
        <is>
          <t xml:space="preserve"> </t>
        </is>
      </c>
      <c r="D49" s="6" t="n">
        <v>232</v>
      </c>
      <c r="E49" s="4" t="inlineStr">
        <is>
          <t xml:space="preserve"> </t>
        </is>
      </c>
      <c r="F49" s="6" t="n">
        <v>232</v>
      </c>
    </row>
    <row r="50">
      <c r="A50" s="4" t="inlineStr">
        <is>
          <t>Conversion of notes (in shares)</t>
        </is>
      </c>
      <c r="C50" s="6" t="n">
        <v>378167</v>
      </c>
    </row>
    <row r="51">
      <c r="A51" s="4" t="inlineStr">
        <is>
          <t>Net income</t>
        </is>
      </c>
      <c r="B51" s="4" t="inlineStr">
        <is>
          <t xml:space="preserve"> </t>
        </is>
      </c>
      <c r="C51" s="4" t="inlineStr">
        <is>
          <t xml:space="preserve"> </t>
        </is>
      </c>
      <c r="D51" s="4" t="inlineStr">
        <is>
          <t xml:space="preserve"> </t>
        </is>
      </c>
      <c r="E51" s="6" t="n">
        <v>17156</v>
      </c>
      <c r="F51" s="6" t="n">
        <v>17156</v>
      </c>
    </row>
    <row r="52">
      <c r="A52" s="4" t="inlineStr">
        <is>
          <t>Ending balance, value at Jun. 30, 2021</t>
        </is>
      </c>
      <c r="B52" s="4" t="inlineStr">
        <is>
          <t xml:space="preserve"> </t>
        </is>
      </c>
      <c r="C52" s="5" t="n">
        <v>1</v>
      </c>
      <c r="D52" s="6" t="n">
        <v>58502</v>
      </c>
      <c r="E52" s="6" t="n">
        <v>-70454</v>
      </c>
      <c r="F52" s="6" t="n">
        <v>-11951</v>
      </c>
    </row>
    <row r="53">
      <c r="A53" s="4" t="inlineStr">
        <is>
          <t>Ending balance shares at Jun. 30, 2021</t>
        </is>
      </c>
      <c r="B53" s="6" t="n">
        <v>18495</v>
      </c>
      <c r="C53" s="6" t="n">
        <v>7105879</v>
      </c>
    </row>
    <row r="54">
      <c r="A54" s="4" t="inlineStr">
        <is>
          <t>Conversion of notes</t>
        </is>
      </c>
      <c r="B54" s="4" t="inlineStr">
        <is>
          <t xml:space="preserve"> </t>
        </is>
      </c>
      <c r="C54" s="4" t="inlineStr">
        <is>
          <t xml:space="preserve"> </t>
        </is>
      </c>
      <c r="D54" s="6" t="n">
        <v>506</v>
      </c>
      <c r="E54" s="4" t="inlineStr">
        <is>
          <t xml:space="preserve"> </t>
        </is>
      </c>
      <c r="F54" s="6" t="n">
        <v>506</v>
      </c>
    </row>
    <row r="55">
      <c r="A55" s="4" t="inlineStr">
        <is>
          <t>Conversion of notes (in shares)</t>
        </is>
      </c>
      <c r="C55" s="6" t="n">
        <v>2474000</v>
      </c>
    </row>
    <row r="56">
      <c r="A56" s="4" t="inlineStr">
        <is>
          <t>Net income</t>
        </is>
      </c>
      <c r="B56" s="4" t="inlineStr">
        <is>
          <t xml:space="preserve"> </t>
        </is>
      </c>
      <c r="C56" s="4" t="inlineStr">
        <is>
          <t xml:space="preserve"> </t>
        </is>
      </c>
      <c r="D56" s="4" t="inlineStr">
        <is>
          <t xml:space="preserve"> </t>
        </is>
      </c>
      <c r="E56" s="6" t="n">
        <v>6125</v>
      </c>
      <c r="F56" s="6" t="n">
        <v>6125</v>
      </c>
    </row>
    <row r="57">
      <c r="A57" s="4" t="inlineStr">
        <is>
          <t>Ending balance, value at Sep. 30, 2021</t>
        </is>
      </c>
      <c r="B57" s="4" t="inlineStr">
        <is>
          <t xml:space="preserve"> </t>
        </is>
      </c>
      <c r="C57" s="5" t="n">
        <v>1</v>
      </c>
      <c r="D57" s="5" t="n">
        <v>59008</v>
      </c>
      <c r="E57" s="5" t="n">
        <v>-64329</v>
      </c>
      <c r="F57" s="5" t="n">
        <v>-5320</v>
      </c>
    </row>
    <row r="58">
      <c r="A58" s="4" t="inlineStr">
        <is>
          <t>Ending balance shares at Sep. 30, 2021</t>
        </is>
      </c>
      <c r="B58" s="6" t="n">
        <v>18495</v>
      </c>
      <c r="C58" s="6" t="n">
        <v>95798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 $ in Thousands</t>
        </is>
      </c>
      <c r="B1" s="2" t="inlineStr">
        <is>
          <t>Dec. 31, 2020</t>
        </is>
      </c>
      <c r="C1" s="2" t="inlineStr">
        <is>
          <t>Dec. 31, 2019</t>
        </is>
      </c>
    </row>
    <row r="2">
      <c r="A2" s="3" t="inlineStr">
        <is>
          <t>Deferred tax assets:</t>
        </is>
      </c>
    </row>
    <row r="3">
      <c r="A3" s="4" t="inlineStr">
        <is>
          <t>Net operating loss carryover</t>
        </is>
      </c>
      <c r="B3" s="5" t="n">
        <v>9064</v>
      </c>
      <c r="C3" s="5" t="n">
        <v>8838</v>
      </c>
    </row>
    <row r="4">
      <c r="A4" s="4" t="inlineStr">
        <is>
          <t>Stock-based compensation</t>
        </is>
      </c>
      <c r="B4" s="6" t="n">
        <v>1920</v>
      </c>
      <c r="C4" s="6" t="n">
        <v>1920</v>
      </c>
    </row>
    <row r="5">
      <c r="A5" s="4" t="inlineStr">
        <is>
          <t>Accrued compensation</t>
        </is>
      </c>
      <c r="B5" s="6" t="n">
        <v>334</v>
      </c>
      <c r="C5" s="6" t="n">
        <v>334</v>
      </c>
    </row>
    <row r="6">
      <c r="A6" s="4" t="inlineStr">
        <is>
          <t>Other</t>
        </is>
      </c>
      <c r="B6" s="6" t="n">
        <v>30</v>
      </c>
      <c r="C6" s="6" t="n">
        <v>30</v>
      </c>
    </row>
    <row r="7">
      <c r="A7" s="4" t="inlineStr">
        <is>
          <t>Tax credits</t>
        </is>
      </c>
      <c r="B7" s="6" t="n">
        <v>458</v>
      </c>
      <c r="C7" s="6" t="n">
        <v>458</v>
      </c>
    </row>
    <row r="8">
      <c r="A8" s="4" t="inlineStr">
        <is>
          <t>Total deferred tax assets</t>
        </is>
      </c>
      <c r="B8" s="6" t="n">
        <v>11806</v>
      </c>
      <c r="C8" s="6" t="n">
        <v>11580</v>
      </c>
    </row>
    <row r="9">
      <c r="A9" s="4" t="inlineStr">
        <is>
          <t>Less: valuation allowance</t>
        </is>
      </c>
      <c r="B9" s="6" t="n">
        <v>-11806</v>
      </c>
      <c r="C9" s="6" t="n">
        <v>-11580</v>
      </c>
    </row>
    <row r="10">
      <c r="A10" s="4" t="inlineStr">
        <is>
          <t>Net deferred tax assets</t>
        </is>
      </c>
      <c r="B10" s="4" t="inlineStr">
        <is>
          <t xml:space="preserve"> </t>
        </is>
      </c>
      <c r="C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1)</t>
        </is>
      </c>
      <c r="B1" s="2" t="inlineStr">
        <is>
          <t>12 Months Ended</t>
        </is>
      </c>
    </row>
    <row r="2">
      <c r="B2" s="2" t="inlineStr">
        <is>
          <t>Dec. 31, 2020</t>
        </is>
      </c>
      <c r="C2" s="2" t="inlineStr">
        <is>
          <t>Dec. 31, 2019</t>
        </is>
      </c>
    </row>
    <row r="3">
      <c r="A3" s="3" t="inlineStr">
        <is>
          <t>Income Tax Disclosure [Abstract]</t>
        </is>
      </c>
    </row>
    <row r="4">
      <c r="A4" s="4" t="inlineStr">
        <is>
          <t>Statutory federal income tax rate</t>
        </is>
      </c>
      <c r="B4" s="4" t="inlineStr">
        <is>
          <t>21.00%</t>
        </is>
      </c>
      <c r="C4" s="4" t="inlineStr">
        <is>
          <t>21.00%</t>
        </is>
      </c>
    </row>
    <row r="5">
      <c r="A5" s="4" t="inlineStr">
        <is>
          <t>State income taxes, net of federal benefit</t>
        </is>
      </c>
      <c r="B5" s="4" t="inlineStr">
        <is>
          <t>7.00%</t>
        </is>
      </c>
      <c r="C5" s="4" t="inlineStr">
        <is>
          <t>7.00%</t>
        </is>
      </c>
    </row>
    <row r="6">
      <c r="A6" s="4" t="inlineStr">
        <is>
          <t>Non-deductible items</t>
        </is>
      </c>
      <c r="B6" s="4" t="inlineStr">
        <is>
          <t>24.40%</t>
        </is>
      </c>
      <c r="C6" s="4" t="inlineStr">
        <is>
          <t>2.20%</t>
        </is>
      </c>
    </row>
    <row r="7">
      <c r="A7" s="4" t="inlineStr">
        <is>
          <t>Valuation allowance</t>
        </is>
      </c>
      <c r="B7" s="4" t="inlineStr">
        <is>
          <t>3.60%</t>
        </is>
      </c>
      <c r="C7" s="4" t="inlineStr">
        <is>
          <t>25.80%</t>
        </is>
      </c>
    </row>
    <row r="8">
      <c r="A8" s="4" t="inlineStr">
        <is>
          <t>Effective income tax rate</t>
        </is>
      </c>
      <c r="B8" s="4" t="inlineStr">
        <is>
          <t>0.00%</t>
        </is>
      </c>
      <c r="C8"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38" customWidth="1" min="2" max="2"/>
    <col width="14" customWidth="1" min="3" max="3"/>
  </cols>
  <sheetData>
    <row r="1">
      <c r="A1" s="1" t="inlineStr">
        <is>
          <t>INCOME TAXES (Details Narrative) - USD ($) $ in Thousands</t>
        </is>
      </c>
      <c r="B1" s="2" t="inlineStr">
        <is>
          <t>12 Months Ended</t>
        </is>
      </c>
    </row>
    <row r="2">
      <c r="B2" s="2" t="inlineStr">
        <is>
          <t>Dec. 31, 2020</t>
        </is>
      </c>
      <c r="C2" s="2" t="inlineStr">
        <is>
          <t>Dec. 31, 2019</t>
        </is>
      </c>
    </row>
    <row r="3">
      <c r="A3" s="3" t="inlineStr">
        <is>
          <t>Income Tax Disclosure [Abstract]</t>
        </is>
      </c>
    </row>
    <row r="4">
      <c r="A4" s="4" t="inlineStr">
        <is>
          <t>Net operating loss carryforwards</t>
        </is>
      </c>
      <c r="B4" s="5" t="n">
        <v>42000</v>
      </c>
    </row>
    <row r="5">
      <c r="A5" s="4" t="inlineStr">
        <is>
          <t>Operating Loss Carryforwards, Limitations on Use</t>
        </is>
      </c>
      <c r="B5" s="4" t="inlineStr">
        <is>
          <t>$39.9 million</t>
        </is>
      </c>
    </row>
    <row r="6">
      <c r="A6" s="4" t="inlineStr">
        <is>
          <t>Expiration period</t>
        </is>
      </c>
      <c r="B6" s="4" t="inlineStr">
        <is>
          <t>expire at various dates through 2037.</t>
        </is>
      </c>
    </row>
    <row r="7">
      <c r="A7" s="4" t="inlineStr">
        <is>
          <t>Research and development tax credits</t>
        </is>
      </c>
      <c r="B7" s="5" t="n">
        <v>458</v>
      </c>
    </row>
    <row r="8">
      <c r="A8" s="4" t="inlineStr">
        <is>
          <t>Expiration period for tax credit</t>
        </is>
      </c>
      <c r="B8" s="4" t="inlineStr">
        <is>
          <t>expire from 2028 through 2037</t>
        </is>
      </c>
    </row>
    <row r="9">
      <c r="A9" s="4" t="inlineStr">
        <is>
          <t>Increased in valuation allowance</t>
        </is>
      </c>
      <c r="B9" s="5" t="n">
        <v>226</v>
      </c>
      <c r="C9" s="5" t="n">
        <v>241</v>
      </c>
    </row>
    <row r="10">
      <c r="A10" s="4" t="inlineStr">
        <is>
          <t>Federal income tax rate</t>
        </is>
      </c>
      <c r="B10" s="4" t="inlineStr">
        <is>
          <t>21.00%</t>
        </is>
      </c>
      <c r="C10" s="4" t="inlineStr">
        <is>
          <t>21.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74" customWidth="1" min="1" max="1"/>
    <col width="80" customWidth="1" min="2" max="2"/>
    <col width="80" customWidth="1" min="3" max="3"/>
    <col width="80" customWidth="1" min="4" max="4"/>
    <col width="80" customWidth="1" min="5" max="5"/>
    <col width="80" customWidth="1" min="6" max="6"/>
    <col width="80" customWidth="1" min="7" max="7"/>
    <col width="14" customWidth="1" min="8" max="8"/>
    <col width="14" customWidth="1" min="9" max="9"/>
    <col width="14" customWidth="1" min="10" max="10"/>
    <col width="14" customWidth="1" min="11" max="11"/>
  </cols>
  <sheetData>
    <row r="1">
      <c r="A1" s="1" t="inlineStr">
        <is>
          <t>SUBSEQUENT EVENTS (Details Narrative) - USD ($)</t>
        </is>
      </c>
      <c r="B1" s="2" t="inlineStr">
        <is>
          <t>Oct. 12, 2021</t>
        </is>
      </c>
      <c r="C1" s="2" t="inlineStr">
        <is>
          <t>Oct. 05, 2021</t>
        </is>
      </c>
      <c r="D1" s="2" t="inlineStr">
        <is>
          <t>Jan. 12, 2021</t>
        </is>
      </c>
      <c r="E1" s="2" t="inlineStr">
        <is>
          <t>Jun. 10, 2020</t>
        </is>
      </c>
      <c r="F1" s="2" t="inlineStr">
        <is>
          <t>Sep. 17, 2019</t>
        </is>
      </c>
      <c r="G1" s="2" t="inlineStr">
        <is>
          <t>Mar. 01, 2021</t>
        </is>
      </c>
      <c r="H1" s="2" t="inlineStr">
        <is>
          <t>Sep. 30, 2021</t>
        </is>
      </c>
      <c r="I1" s="2" t="inlineStr">
        <is>
          <t>Sep. 30, 2020</t>
        </is>
      </c>
      <c r="J1" s="2" t="inlineStr">
        <is>
          <t>Dec. 31, 2020</t>
        </is>
      </c>
      <c r="K1" s="2" t="inlineStr">
        <is>
          <t>Dec. 31, 2019</t>
        </is>
      </c>
    </row>
    <row r="2">
      <c r="A2" s="3" t="inlineStr">
        <is>
          <t>Subsequent Event [Line Items]</t>
        </is>
      </c>
    </row>
    <row r="3">
      <c r="A3" s="4" t="inlineStr">
        <is>
          <t>Debentures converted to common stock</t>
        </is>
      </c>
      <c r="H3" s="5" t="n">
        <v>2568000</v>
      </c>
      <c r="I3" s="5" t="n">
        <v>933000</v>
      </c>
      <c r="J3" s="5" t="n">
        <v>1310000</v>
      </c>
      <c r="K3" s="5" t="n">
        <v>331000</v>
      </c>
    </row>
    <row r="4">
      <c r="A4" s="4" t="inlineStr">
        <is>
          <t>Reverse Stock Split</t>
        </is>
      </c>
      <c r="E4" s="4" t="inlineStr">
        <is>
          <t>the Company’s Board of Directors approved a one-for-thirty (1-for-30) reverse stock split of the Company’s
common stock</t>
        </is>
      </c>
      <c r="F4" s="4" t="inlineStr">
        <is>
          <t>the Company’s Board of Directors approved a one-for-twenty five (1-for-25) reverse stock split of the Company’s
common stock</t>
        </is>
      </c>
    </row>
    <row r="5">
      <c r="A5" s="4" t="inlineStr">
        <is>
          <t>Common stock, shares issued</t>
        </is>
      </c>
      <c r="H5" s="6" t="n">
        <v>9579879</v>
      </c>
      <c r="J5" s="6" t="n">
        <v>2478848</v>
      </c>
      <c r="K5" s="6" t="n">
        <v>12160</v>
      </c>
    </row>
    <row r="6">
      <c r="A6" s="4" t="inlineStr">
        <is>
          <t>Common stcok, shares outstanding</t>
        </is>
      </c>
      <c r="H6" s="6" t="n">
        <v>9579879</v>
      </c>
      <c r="J6" s="6" t="n">
        <v>2478848</v>
      </c>
      <c r="K6" s="6" t="n">
        <v>12160</v>
      </c>
    </row>
    <row r="7">
      <c r="A7" s="4" t="inlineStr">
        <is>
          <t>Issuance of Common Stock upon Conversion of Debentures, shares</t>
        </is>
      </c>
      <c r="H7" s="6" t="n">
        <v>729333</v>
      </c>
    </row>
    <row r="8">
      <c r="A8" s="4" t="inlineStr">
        <is>
          <t>Principal amount of debenture converted</t>
        </is>
      </c>
      <c r="H8" s="5" t="n">
        <v>87520</v>
      </c>
    </row>
    <row r="9">
      <c r="A9" s="4" t="inlineStr">
        <is>
          <t>Subsequent Event [Member]</t>
        </is>
      </c>
    </row>
    <row r="10">
      <c r="A10" s="3" t="inlineStr">
        <is>
          <t>Subsequent Event [Line Items]</t>
        </is>
      </c>
    </row>
    <row r="11">
      <c r="A11" s="4" t="inlineStr">
        <is>
          <t>Reverse Stock Split</t>
        </is>
      </c>
      <c r="B11" s="4" t="inlineStr">
        <is>
          <t>1-for-75
Reverse Stock Split</t>
        </is>
      </c>
      <c r="C11" s="4" t="inlineStr">
        <is>
          <t>Company effectuated a reverse split of the Company’s issued and outstanding common stock at an exchange ratio
of 1-for-75, effective on that date.</t>
        </is>
      </c>
    </row>
    <row r="12">
      <c r="A12" s="4" t="inlineStr">
        <is>
          <t>Common stock, shares issued</t>
        </is>
      </c>
      <c r="B12" s="6" t="n">
        <v>10309212</v>
      </c>
    </row>
    <row r="13">
      <c r="A13" s="4" t="inlineStr">
        <is>
          <t>Common stcok, shares outstanding</t>
        </is>
      </c>
      <c r="B13" s="6" t="n">
        <v>10309212</v>
      </c>
    </row>
    <row r="14">
      <c r="A14" s="4" t="inlineStr">
        <is>
          <t>Subsequent Event [Member] | Common Stock [Member]</t>
        </is>
      </c>
    </row>
    <row r="15">
      <c r="A15" s="3" t="inlineStr">
        <is>
          <t>Subsequent Event [Line Items]</t>
        </is>
      </c>
    </row>
    <row r="16">
      <c r="A16" s="4" t="inlineStr">
        <is>
          <t>Conversion basis common stock</t>
        </is>
      </c>
      <c r="B16" s="4" t="inlineStr">
        <is>
          <t>Each
    outstanding share of Inspyr Therapeutics Common Stock, par value $0.0001 per share (“Inspyr Common Stock”), automatically
    converted into one share of Common Stock of Rebus Holdings, having the same designation, rights, powers, and preferences, and qualifications,
    limitations, and restrictions as a share of Inspyr Therapeutics Common Stock immediately prior to the Reorganization;</t>
        </is>
      </c>
    </row>
    <row r="17">
      <c r="A17" s="4" t="inlineStr">
        <is>
          <t>Subsequent Event [Member] | Series A Convertible Preferred Stock [Member]</t>
        </is>
      </c>
    </row>
    <row r="18">
      <c r="A18" s="3" t="inlineStr">
        <is>
          <t>Subsequent Event [Line Items]</t>
        </is>
      </c>
    </row>
    <row r="19">
      <c r="A19" s="4" t="inlineStr">
        <is>
          <t>Preferred Stock, Conversion Basis</t>
        </is>
      </c>
      <c r="B19" s="4" t="inlineStr">
        <is>
          <t>Each
    outstanding share of Inspyr Series A Convertible Preferred Stock, par value $0.0001 per share (“Inspyr Series A Stock”),
    automatically converted into one share of Series A Convertible Preferred Stock par value $0.0001 per share, of Rebus Holdings (“Rebus
    Series A Stock”), having the same designation, rights, powers, and preferences, and qualifications, limitations, and restrictions
    as a share of Inspyr Series A Stock immediately prior to the Reorganization;</t>
        </is>
      </c>
    </row>
    <row r="20">
      <c r="A20" s="4" t="inlineStr">
        <is>
          <t>Subsequent Event [Member] | Series B Convertible Preferred Stock [Member]</t>
        </is>
      </c>
    </row>
    <row r="21">
      <c r="A21" s="3" t="inlineStr">
        <is>
          <t>Subsequent Event [Line Items]</t>
        </is>
      </c>
    </row>
    <row r="22">
      <c r="A22" s="4" t="inlineStr">
        <is>
          <t>Preferred Stock, Conversion Basis</t>
        </is>
      </c>
      <c r="B22" s="4" t="inlineStr">
        <is>
          <t>Each
    outstanding share of Inspyr Series B Convertible Preferred Stock, par value $0.0001 per share (“Inspyr Series B Stock”),
    automatically converted into one share of Series B Convertible Preferred Stock par value $0.0001 per share, of Rebus Holdings (“Rebus
    Series B Stock”), having the same designation, rights, powers, and preferences, and qualifications, limitations, and restrictions
    as a share of Inspyr Series B Stock immediately prior to the Reorganization;</t>
        </is>
      </c>
    </row>
    <row r="23">
      <c r="A23" s="4" t="inlineStr">
        <is>
          <t>Subsequent Event [Member] | Series C Convertible Preferred Stock [Member]</t>
        </is>
      </c>
    </row>
    <row r="24">
      <c r="A24" s="3" t="inlineStr">
        <is>
          <t>Subsequent Event [Line Items]</t>
        </is>
      </c>
    </row>
    <row r="25">
      <c r="A25" s="4" t="inlineStr">
        <is>
          <t>Preferred Stock, Conversion Basis</t>
        </is>
      </c>
      <c r="B25" s="4" t="inlineStr">
        <is>
          <t>Each
    outstanding share of Inspyr Series C Convertible Preferred Stock, par value $0.0001 per share (“Inspyr Series C Stock”),
    automatically converted into one share of Series C Convertible Preferred Stock par value $0.0001 per share, of Rebus Holdings (“Rebus
    Series C Stock”), having the same designation, rights, powers, and preferences, and qualifications, limitations, and restrictions
    as a share of Inspyr Series C Stock immediately prior to the Reorganization;</t>
        </is>
      </c>
    </row>
    <row r="26">
      <c r="A26" s="4" t="inlineStr">
        <is>
          <t>Subsequent Event [Member] | Series D Convertible Preferred Stock [Member]</t>
        </is>
      </c>
    </row>
    <row r="27">
      <c r="A27" s="3" t="inlineStr">
        <is>
          <t>Subsequent Event [Line Items]</t>
        </is>
      </c>
    </row>
    <row r="28">
      <c r="A28" s="4" t="inlineStr">
        <is>
          <t>Preferred Stock, Conversion Basis</t>
        </is>
      </c>
      <c r="B28" s="4" t="inlineStr">
        <is>
          <t>Each
    outstanding share of Inspyr Series D Convertible Preferred Stock, par value $0.0001 per share (“Inspyr Series D Stock”),
    automatically converted into one share of Series D Convertible Preferred Stock par value $0.0001 per share, of Rebus Holdings (“Rebus
    Series D Stock”), having the same designation, rights, powers, and preferences, and qualifications, limitations, and restrictions
    as a share of Inspyr Series D Stock immediately prior to the Reorganization;</t>
        </is>
      </c>
    </row>
    <row r="29">
      <c r="A29" s="4" t="inlineStr">
        <is>
          <t>Subsequent Event [Member] | Series E Convertible Preferred Stock [Member]</t>
        </is>
      </c>
    </row>
    <row r="30">
      <c r="A30" s="3" t="inlineStr">
        <is>
          <t>Subsequent Event [Line Items]</t>
        </is>
      </c>
    </row>
    <row r="31">
      <c r="A31" s="4" t="inlineStr">
        <is>
          <t>Preferred Stock, Conversion Basis</t>
        </is>
      </c>
      <c r="B31" s="4" t="inlineStr">
        <is>
          <t>Each
    outstanding share of Inspyr Series E Convertible Preferred Stock, par value $0.0001 per share (“Inspyr Series E Stock”),
    automatically converted into one share of Series E Convertible Preferred Stock par value $0.0001 per share, of Rebus Holdings (“Rebus
    Series E Stock”), having the same designation, rights, powers, and preferences, and qualifications, limitations, and restrictions
    as a share of Inspyr Series E Stock immediately prior to the Reorganization; and</t>
        </is>
      </c>
    </row>
    <row r="32">
      <c r="A32" s="4" t="inlineStr">
        <is>
          <t>Subsequent Event [Member] | Series F Convertible Preferred Stock [Member]</t>
        </is>
      </c>
    </row>
    <row r="33">
      <c r="A33" s="3" t="inlineStr">
        <is>
          <t>Subsequent Event [Line Items]</t>
        </is>
      </c>
    </row>
    <row r="34">
      <c r="A34" s="4" t="inlineStr">
        <is>
          <t>Preferred Stock, Conversion Basis</t>
        </is>
      </c>
      <c r="B34" s="4" t="inlineStr">
        <is>
          <t>Each
    outstanding share of Inspyr Series F Convertible Preferred Stock, par value $0.0001 per share (“Inspyr Series F Stock”),
    automatically converted into one share of Series F Convertible Preferred Stock par value $0.0001 per share, of Rebus Holdings (“Rebus
    Series F Stock”), having the same designation, rights, powers, and preferences, and qualifications, limitations, and restrictions
    as a share of Inspyr Series F Stock immediately prior to the Reorganization.</t>
        </is>
      </c>
    </row>
    <row r="35">
      <c r="A35" s="4" t="inlineStr">
        <is>
          <t>Subsequent Event [Member] | Investors [Member] | Cash [Member]</t>
        </is>
      </c>
    </row>
    <row r="36">
      <c r="A36" s="3" t="inlineStr">
        <is>
          <t>Subsequent Event [Line Items]</t>
        </is>
      </c>
    </row>
    <row r="37">
      <c r="A37" s="4" t="inlineStr">
        <is>
          <t>Debt securities</t>
        </is>
      </c>
      <c r="D37" s="5" t="n">
        <v>500000</v>
      </c>
    </row>
    <row r="38">
      <c r="A38" s="4" t="inlineStr">
        <is>
          <t>Subsequent Event [Member] | Claire Thom [Member]</t>
        </is>
      </c>
    </row>
    <row r="39">
      <c r="A39" s="3" t="inlineStr">
        <is>
          <t>Subsequent Event [Line Items]</t>
        </is>
      </c>
    </row>
    <row r="40">
      <c r="A40" s="4" t="inlineStr">
        <is>
          <t>Directors fees waive</t>
        </is>
      </c>
      <c r="G40" s="5" t="n">
        <v>204500</v>
      </c>
    </row>
    <row r="41">
      <c r="A41" s="4" t="inlineStr">
        <is>
          <t>Directors fees waive description</t>
        </is>
      </c>
      <c r="G41" s="4" t="inlineStr">
        <is>
          <t>(i) the payment of $40,000 (of which $20,000 was paid in November 2020 and $20,000 in February
2021) and (ii) immediately prior to the announcement that the Company has received approval from the FDA to commence its first Phase
1 clinical trial after March 1, 2021, a common stock purchase option with a Black Scholes’ value of $40,000, having an exercise
price equal to the closing price on the day preceding the announcement, and a term of 10 years.</t>
        </is>
      </c>
    </row>
    <row r="42">
      <c r="A42" s="4" t="inlineStr">
        <is>
          <t>Board fee</t>
        </is>
      </c>
      <c r="G42" s="5" t="n">
        <v>5000</v>
      </c>
    </row>
    <row r="43">
      <c r="A43" s="4" t="inlineStr">
        <is>
          <t>Subsequent Event [Member] | Scott Ogilvie [Member]</t>
        </is>
      </c>
    </row>
    <row r="44">
      <c r="A44" s="3" t="inlineStr">
        <is>
          <t>Subsequent Event [Line Items]</t>
        </is>
      </c>
    </row>
    <row r="45">
      <c r="A45" s="4" t="inlineStr">
        <is>
          <t>Directors fees waive</t>
        </is>
      </c>
      <c r="G45" s="5" t="n">
        <v>231167</v>
      </c>
    </row>
    <row r="46">
      <c r="A46" s="4" t="inlineStr">
        <is>
          <t>Directors fees waive description</t>
        </is>
      </c>
      <c r="G46" s="4" t="inlineStr">
        <is>
          <t>(i) the payment of $60,000 (of which $30,000 was paid in November 2020 and $30,000
in February 2021) and (ii) immediately prior to the announcement that the Company has received approval from the FDA to commence its
first Phase 1 clinical trial after March 1, 2021, a common stock purchase option with a Black Scholes’ value of $40,000, having
an exercise price equal to the closing price on the day preceding the announcement, and a term of 10 years.</t>
        </is>
      </c>
    </row>
    <row r="47">
      <c r="A47" s="4" t="inlineStr">
        <is>
          <t>Board fee</t>
        </is>
      </c>
      <c r="G47" s="5" t="n">
        <v>5000</v>
      </c>
    </row>
    <row r="48">
      <c r="A48" s="4" t="inlineStr">
        <is>
          <t>Subsequent Event [Member] | Senior Convertible debentures [Member]</t>
        </is>
      </c>
    </row>
    <row r="49">
      <c r="A49" s="3" t="inlineStr">
        <is>
          <t>Subsequent Event [Line Items]</t>
        </is>
      </c>
    </row>
    <row r="50">
      <c r="A50" s="4" t="inlineStr">
        <is>
          <t>Principal amount</t>
        </is>
      </c>
      <c r="D50" s="5" t="n">
        <v>500000</v>
      </c>
    </row>
    <row r="51">
      <c r="A51" s="4" t="inlineStr">
        <is>
          <t>Number of common shares issued upon conversion of debentures</t>
        </is>
      </c>
      <c r="D51" s="6" t="n">
        <v>4248864</v>
      </c>
    </row>
    <row r="52">
      <c r="A52" s="4" t="inlineStr">
        <is>
          <t>Debentures converted to common stock</t>
        </is>
      </c>
      <c r="D52" s="5" t="n">
        <v>1964500</v>
      </c>
    </row>
    <row r="53">
      <c r="A53" s="4" t="inlineStr">
        <is>
          <t>Subsequent Event [Member] | Convertible Debt [Member]</t>
        </is>
      </c>
    </row>
    <row r="54">
      <c r="A54" s="3" t="inlineStr">
        <is>
          <t>Subsequent Event [Line Items]</t>
        </is>
      </c>
    </row>
    <row r="55">
      <c r="A55" s="4" t="inlineStr">
        <is>
          <t>Description of convertible debentures</t>
        </is>
      </c>
      <c r="D55" s="4" t="inlineStr">
        <is>
          <t>The Debenture (i) is non-interest bearing, (ii) has a maturity date
of January 12, 2022, (iii) is convertible into shares of common stock (“Common Stock”) of the Company at the election of
the Investor at any time, subject to a beneficial ownership limitation of 9.99%, and (iv) has a conversion price equal to the lesser
of $24.75 and 85% of the lowest Volume Weighted Average Price (VWAP) during the five (5) Trading Days immediately prior to the conversion
date</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CRITICAL ACCOUNTING POLICIES AND USE OF ESTIMATES (Details 1)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Accounting Policies [Abstract]</t>
        </is>
      </c>
    </row>
    <row r="4">
      <c r="A4" s="4" t="inlineStr">
        <is>
          <t>Net income attributable to common shareholders</t>
        </is>
      </c>
      <c r="B4" s="5" t="n">
        <v>6125</v>
      </c>
      <c r="C4" s="5" t="n">
        <v>2106</v>
      </c>
      <c r="D4" s="5" t="n">
        <v>2646</v>
      </c>
      <c r="E4" s="5" t="n">
        <v>205</v>
      </c>
      <c r="F4" s="5" t="n">
        <v>-6295</v>
      </c>
      <c r="G4" s="5" t="n">
        <v>-934</v>
      </c>
    </row>
    <row r="5">
      <c r="A5" s="4" t="inlineStr">
        <is>
          <t>Income attributable to convertible instruments</t>
        </is>
      </c>
      <c r="B5" s="6" t="n">
        <v>6612</v>
      </c>
      <c r="C5" s="6" t="n">
        <v>2264</v>
      </c>
      <c r="D5" s="6" t="n">
        <v>4131</v>
      </c>
      <c r="E5" s="6" t="n">
        <v>751</v>
      </c>
    </row>
    <row r="6">
      <c r="A6" s="4" t="inlineStr">
        <is>
          <t>Expense attributable to convertible instruments</t>
        </is>
      </c>
      <c r="B6" s="6" t="n">
        <v>272</v>
      </c>
      <c r="C6" s="6" t="n">
        <v>21</v>
      </c>
      <c r="D6" s="6" t="n">
        <v>924</v>
      </c>
      <c r="E6" s="6" t="n">
        <v>169</v>
      </c>
    </row>
    <row r="7">
      <c r="A7" s="4" t="inlineStr">
        <is>
          <t>Diluted loss attributable to common shareholders</t>
        </is>
      </c>
      <c r="B7" s="5" t="n">
        <v>-215</v>
      </c>
      <c r="C7" s="5" t="n">
        <v>-137</v>
      </c>
      <c r="D7" s="5" t="n">
        <v>-561</v>
      </c>
      <c r="E7" s="5" t="n">
        <v>-377</v>
      </c>
    </row>
    <row r="8">
      <c r="A8" s="4" t="inlineStr">
        <is>
          <t>Basic shares outstanding</t>
        </is>
      </c>
      <c r="B8" s="6" t="n">
        <v>7612241</v>
      </c>
      <c r="C8" s="6" t="n">
        <v>181774</v>
      </c>
      <c r="D8" s="6" t="n">
        <v>6740889</v>
      </c>
      <c r="E8" s="6" t="n">
        <v>94764</v>
      </c>
    </row>
    <row r="9">
      <c r="A9" s="4" t="inlineStr">
        <is>
          <t>Dilutive convertible instruments</t>
        </is>
      </c>
      <c r="B9" s="6" t="n">
        <v>30924532</v>
      </c>
      <c r="C9" s="6" t="n">
        <v>7048792</v>
      </c>
      <c r="D9" s="6" t="n">
        <v>14187583</v>
      </c>
      <c r="E9" s="6" t="n">
        <v>7048792</v>
      </c>
    </row>
    <row r="10">
      <c r="A10" s="4" t="inlineStr">
        <is>
          <t>Diluted shares outstanding</t>
        </is>
      </c>
      <c r="B10" s="6" t="n">
        <v>38536773</v>
      </c>
      <c r="C10" s="6" t="n">
        <v>7230566</v>
      </c>
      <c r="D10" s="6" t="n">
        <v>20928472</v>
      </c>
      <c r="E10" s="6" t="n">
        <v>7143556</v>
      </c>
    </row>
    <row r="11">
      <c r="A11" s="4" t="inlineStr">
        <is>
          <t>Diluted loss per share</t>
        </is>
      </c>
      <c r="B11" s="8" t="n">
        <v>-0.01</v>
      </c>
      <c r="C11" s="8" t="n">
        <v>-0.02</v>
      </c>
      <c r="D11" s="8" t="n">
        <v>-0.03</v>
      </c>
      <c r="E11" s="8" t="n">
        <v>-0.05</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income</t>
        </is>
      </c>
      <c r="B4" s="5" t="n">
        <v>2646</v>
      </c>
      <c r="C4" s="5" t="n">
        <v>205</v>
      </c>
      <c r="D4" s="5" t="n">
        <v>-6295</v>
      </c>
      <c r="E4" s="5" t="n">
        <v>-934</v>
      </c>
    </row>
    <row r="5">
      <c r="A5" s="3" t="inlineStr">
        <is>
          <t>Adjustments to reconcile net income (loss) to net cash used in operating activities:</t>
        </is>
      </c>
    </row>
    <row r="6">
      <c r="A6" s="4" t="inlineStr">
        <is>
          <t>Depreciation and amortization</t>
        </is>
      </c>
      <c r="D6" s="4" t="inlineStr">
        <is>
          <t xml:space="preserve"> </t>
        </is>
      </c>
      <c r="E6" s="6" t="n">
        <v>36</v>
      </c>
    </row>
    <row r="7">
      <c r="A7" s="4" t="inlineStr">
        <is>
          <t>Common and preferred stock issued for license termination</t>
        </is>
      </c>
      <c r="D7" s="6" t="n">
        <v>1944</v>
      </c>
      <c r="E7" s="4" t="inlineStr">
        <is>
          <t xml:space="preserve"> </t>
        </is>
      </c>
    </row>
    <row r="8">
      <c r="A8" s="4" t="inlineStr">
        <is>
          <t>Gain on change in fair value of derivative liability</t>
        </is>
      </c>
      <c r="B8" s="6" t="n">
        <v>-3001</v>
      </c>
      <c r="C8" s="6" t="n">
        <v>-353</v>
      </c>
      <c r="D8" s="6" t="n">
        <v>3846</v>
      </c>
      <c r="E8" s="6" t="n">
        <v>-327</v>
      </c>
    </row>
    <row r="9">
      <c r="A9" s="4" t="inlineStr">
        <is>
          <t>Gain on conversion of debt</t>
        </is>
      </c>
      <c r="B9" s="6" t="n">
        <v>-1130</v>
      </c>
      <c r="C9" s="6" t="n">
        <v>-398</v>
      </c>
      <c r="D9" s="6" t="n">
        <v>-334</v>
      </c>
      <c r="E9" s="6" t="n">
        <v>-125</v>
      </c>
    </row>
    <row r="10">
      <c r="A10" s="4" t="inlineStr">
        <is>
          <t>Amortization of debt discount</t>
        </is>
      </c>
      <c r="B10" s="6" t="n">
        <v>924</v>
      </c>
      <c r="C10" s="6" t="n">
        <v>167</v>
      </c>
      <c r="D10" s="6" t="n">
        <v>280</v>
      </c>
      <c r="E10" s="6" t="n">
        <v>281</v>
      </c>
    </row>
    <row r="11">
      <c r="A11" s="4" t="inlineStr">
        <is>
          <t>Finance cost</t>
        </is>
      </c>
      <c r="D11" s="6" t="n">
        <v>20</v>
      </c>
      <c r="E11" s="6" t="n">
        <v>494</v>
      </c>
    </row>
    <row r="12">
      <c r="A12" s="3" t="inlineStr">
        <is>
          <t>Increase in operating liabilities:</t>
        </is>
      </c>
    </row>
    <row r="13">
      <c r="A13" s="4" t="inlineStr">
        <is>
          <t>Accounts payable and accrued expenses</t>
        </is>
      </c>
      <c r="B13" s="6" t="n">
        <v>152</v>
      </c>
      <c r="C13" s="6" t="n">
        <v>134</v>
      </c>
      <c r="D13" s="6" t="n">
        <v>165</v>
      </c>
      <c r="E13" s="6" t="n">
        <v>262</v>
      </c>
    </row>
    <row r="14">
      <c r="A14" s="4" t="inlineStr">
        <is>
          <t>Cash used in operating activities</t>
        </is>
      </c>
      <c r="B14" s="6" t="n">
        <v>-409</v>
      </c>
      <c r="C14" s="6" t="n">
        <v>-245</v>
      </c>
      <c r="D14" s="6" t="n">
        <v>-374</v>
      </c>
      <c r="E14" s="6" t="n">
        <v>-313</v>
      </c>
    </row>
    <row r="15">
      <c r="A15" s="3" t="inlineStr">
        <is>
          <t>Cash flows from investing activities:</t>
        </is>
      </c>
    </row>
    <row r="16">
      <c r="A16" s="4" t="inlineStr">
        <is>
          <t>Cash used in investing activities</t>
        </is>
      </c>
      <c r="B16" s="4" t="inlineStr">
        <is>
          <t xml:space="preserve"> </t>
        </is>
      </c>
      <c r="C16" s="4" t="inlineStr">
        <is>
          <t xml:space="preserve"> </t>
        </is>
      </c>
      <c r="D16" s="4" t="inlineStr">
        <is>
          <t xml:space="preserve"> </t>
        </is>
      </c>
      <c r="E16" s="4" t="inlineStr">
        <is>
          <t xml:space="preserve"> </t>
        </is>
      </c>
    </row>
    <row r="17">
      <c r="A17" s="3" t="inlineStr">
        <is>
          <t>Cash flows from financing activities:</t>
        </is>
      </c>
    </row>
    <row r="18">
      <c r="A18" s="4" t="inlineStr">
        <is>
          <t>Proceeds from convertible notes</t>
        </is>
      </c>
      <c r="B18" s="6" t="n">
        <v>1000</v>
      </c>
      <c r="C18" s="6" t="n">
        <v>250</v>
      </c>
      <c r="D18" s="6" t="n">
        <v>750</v>
      </c>
      <c r="E18" s="4" t="inlineStr">
        <is>
          <t xml:space="preserve"> </t>
        </is>
      </c>
    </row>
    <row r="19">
      <c r="A19" s="4" t="inlineStr">
        <is>
          <t>Proceeds from sale of preferred stock</t>
        </is>
      </c>
      <c r="B19" s="4" t="inlineStr">
        <is>
          <t xml:space="preserve"> </t>
        </is>
      </c>
      <c r="C19" s="6" t="n">
        <v>5</v>
      </c>
      <c r="D19" s="6" t="n">
        <v>5</v>
      </c>
      <c r="E19" s="6" t="n">
        <v>5</v>
      </c>
    </row>
    <row r="20">
      <c r="A20" s="4" t="inlineStr">
        <is>
          <t>Cash provided by financing activities</t>
        </is>
      </c>
      <c r="B20" s="6" t="n">
        <v>1000</v>
      </c>
      <c r="C20" s="6" t="n">
        <v>255</v>
      </c>
      <c r="D20" s="6" t="n">
        <v>755</v>
      </c>
      <c r="E20" s="6" t="n">
        <v>5</v>
      </c>
    </row>
    <row r="21">
      <c r="A21" s="4" t="inlineStr">
        <is>
          <t>Net increase in cash and restricted cash</t>
        </is>
      </c>
      <c r="B21" s="6" t="n">
        <v>591</v>
      </c>
      <c r="C21" s="6" t="n">
        <v>10</v>
      </c>
      <c r="D21" s="6" t="n">
        <v>381</v>
      </c>
      <c r="E21" s="6" t="n">
        <v>-308</v>
      </c>
    </row>
    <row r="22">
      <c r="A22" s="4" t="inlineStr">
        <is>
          <t>Cash and restricted cash, beginning of period</t>
        </is>
      </c>
      <c r="B22" s="6" t="n">
        <v>404</v>
      </c>
      <c r="C22" s="6" t="n">
        <v>23</v>
      </c>
      <c r="D22" s="6" t="n">
        <v>23</v>
      </c>
      <c r="E22" s="6" t="n">
        <v>331</v>
      </c>
    </row>
    <row r="23">
      <c r="A23" s="4" t="inlineStr">
        <is>
          <t>Cash and restricted cash, end of period</t>
        </is>
      </c>
      <c r="B23" s="5" t="n">
        <v>995</v>
      </c>
      <c r="C23" s="5" t="n">
        <v>33</v>
      </c>
      <c r="D23" s="5" t="n">
        <v>404</v>
      </c>
      <c r="E23" s="5" t="n">
        <v>2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CKGROUND</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BACKGROUND</t>
        </is>
      </c>
      <c r="B4" s="4" t="inlineStr">
        <is>
          <t xml:space="preserve">NOTE
1 – BACKGROUND Rebus
Holdings, Inc. (“we”, “us”, “our company”, “our”, “Rebus,” “Rebus Holdings,”
or the “Company”) (formerly known as Inspyr Therapeutics, Inc., see Note 10 Subsequent Events) was formed under the laws
of the State of Delaware in November 2003, and has its principal office in Westlake Village, California. We are focused on the research
and development of novel targeted precision therapeutics for the treatment of cancer. Our
approach utilizes our proprietary delivery technology to better enhance immuno-modulation for improved therapeutic outcomes. Our potential
first-in-class immune-oncology lead asset, RT-AR001, an adenosine receptor A2B antagonist, is differentiated by its novel microparticle
formulation that allows for better tumor infiltration and enhanced outcomes when administered intra-tumorally. Our patented portfolio
of adenosine receptor antagonists provides flexibility to optimize treatment based on the specific targets found in each type of cancer. The
adenosine receptor modulators include A 2B antagonists, dual A 2A /A 2B antagonists, and A 2A antagonists that have broad development
applicability including indications within immuno-oncology and inflammation. Adenosine is implicated in immunosuppression in the tumor
microenvironment. Adenosine receptor antagonists may boost the host immune response against the tumor as a single-agent and in combination
with other existing immuno-oncology agents leading to enhanced tumor killing and inhibition of metastasis. Adenosine also has anti-inflammatory
properties in the acute and chronic setting. Adenosine receptor antagonists may promote a decreased inflammatory response and can potentially
treat a broad range of inflammatory and autoimmune based diseases and conditions (e.g., rheumatoid arthritis, joint injury, Crohn’s
disease, psoriasis) as well as improve wound healing and decrease pain. Pursuant
to our recent termination of license with Ridgeway Therapeutics, Inc., a Delaware Corporation (“Ridgeway”), we reacquired
the rights to certain intellectual property, discussed above, and are currently focusing on a pipeline of small molecule adenosine receptor
modulators. In
October 2020, pursuant to the cancellation of a license agreement whereby we previously licensed US Patent 9,593,118, we reacquired the
exclusive right to such patent that covers both A2B and dual A2A/A2B antagonists. Accordingly, going forward our major focus will be
to: (i) further characterization of the anti-cancer activity of our unique pipeline delivery platform containing A2B and dual A2A/A2B
antagonists, leading to selection of a clinical candidate or candidates for an Investigative New Drug or IND enabling studies; and (ii)
licensing and/or partnering our delivery platform and the A2B and dual A2A/A2B antagonists for further development. Our
ability to execute the business plan is contingent upon our ability to raise the necessary funds. During March 2020, we sold approximately
$ 250,000 of debt securities and in October 2020,
we sold $ 500,000 of debt securities for cash. In January
2021, we sold an additional $ 500,000 of debt securities for cash and in June
2021, we sold an additional $ 500,000 of debt securities for cash. We are currently
using such funds to maintain our SEC reporting requirements, pay legal accounting and other professional fees, and to retain consultants
and other personnel to develop the adenosine A2R antagonists and in preparation for an IND filing related to our unique delivery platform
and portfolio of adenosine A2R antagonists for the treatment of certain solid tumors. Should we fail to further raise sufficient funds
to execute our business plan, our priority would be to maintain our intellectual property portfolio and seek business development opportunities
with potential development partners and/or acquirors. Reverse
Stock Split As
further described in Note 10, Subsequent Events, pursuant to a written consent, Rebus’ shareholders approved a proposal authorizing
the Board of Directors to effect a reverse stock split of the Company’s common stock (“Common Stock”). On September 1, 2021, the Board of Directors
approved a one-for-seventy-five (1-for-75) reverse stock split of the Company’s Common Stock (“Reverse Stock Split”).
The Reverse Stock Split became effective with the Secretary of State of Delaware as of 4:59 p.m. Eastern Time on October 5, 2021, and
the Company began trading on a post Reverse Stock Split basis at the market open on October 12, 2021. As a result of the Reverse Stock
Split, each of the holders of the Company’s Common Stock received one (1) new share of Common Stock for every seventy-five
(75) shares such shareholder held immediately prior. No fractional shares were issued as a result of the Reverse Stock Split. Any
fractional shares that would have otherwise resulted from the Reverse Stock Split will be rounded up to the next whole number of shares.
The Reverse Stock Split also affected the Company’s outstanding stock options, warrants and other exercisable or convertible instruments
and resulted in the shares underlying such instruments being reduced and the exercise price being increased proportionately to the Reverse
Stock Split ratio. All share and per share data have been retroactively restated in the accompanying consolidated financial statements
and footnotes for all periods presented to reflect the effects of the Reverse Stock Split. Termination
of License Agreement On
October 5, 2020, the Company entered into an agreement with Ridgeway(“Termination Agreement”) whereby the parties terminated
the licensing agreement previously entered into on August 3, 2018 (“Licensing Agreement”), The Company had previously licensed
certain technologies related to targeting adenosine receptor antagonists for the treatment of cancer (the “Licensed Assets”).
As a result of the Termination Agreement, the Company reacquired full ownership and worldwide rights to all of the Licensed Assets as
well as any improvements made thereto. In
exchange for entering into the Termination Agreement, the Company issued to Ridgeway: (i) 866,667 8,000 25,000 . Pursuant
to a Certificate of Designation of the Series F Preferred Stock, each share of Series F Preferred Stock has a stated value of $ 10.00 Pursuant
to the Termination Agreement, in the event that the Company is unable to secure equity financing resulting in aggregate gross proceeds
to the Company of at least $ 5,000,000 by October 5, 2023, or in the event that
the Company ceases its operations, then the Termination Agreement will be deemed terminated and the Licensing Agreement will be reinstated
in exchange for the return of the Common Shares and Series F Preferred Stock issued to Ridgeway. As
a result of the issuance of the Common Shares and Series F Preferred Stock, Ridgeway became the owner of approximately 54.14 %
of the Company’s issued and outstanding Common Stock. Furthermore, by virtue of the issuance of the Series F Preferred Stock, Ridgeway
will vote on an as if converted to common stock basis which shall be equal to eighty percent (80%) of the issued and outstanding Common
Stock post-conversion. </t>
        </is>
      </c>
      <c r="C4" s="4" t="inlineStr">
        <is>
          <t xml:space="preserve">NOTE
1 – BACKGROUND Inspyr
Therapeutics, Inc. (“we”, “us”, “our company”, “our”, “Inspyr” or the “Company”)
was formed under the laws of the State of Delaware in November 2003, and has its principal office in Westlake Village, California. We
are focused on the research and development of novel targeted precision therapeutics for the treatment of cancer. Our
approach utilizes our proprietary delivery technology to better enhance immuno-modulation for improved therapeutic outcomes. Our potential
first-in-class immune-oncology lead asset, RT-AR001, an adenosine receptor A2B antagonist, is differentiated by its novel microparticle
formulation that allows for better tumor infiltration and enhanced outcomes when administered intra-tumorally. Our patented portfolio
of adenosine receptor antagonists provides flexibility to optimize treatment based on the specific targets found in each type of cancer. The
adenosine receptor modulators include A 2B antagonists, dual A 2A /A 2B antagonists, and A 2A antagonists that have broad development
applicability including indications within immuno-oncology and inflammation. Adenosine is implicated in immunosuppression in the tumor
microenvironment. Adenosine receptor antagonists may boost the host immune response against the tumor as a single-agent and in combination
with other existing immuno-oncology agents leading to enhanced tumor killing and inhibition of metastasis. Adenosine also has anti-inflammatory
properties in the acute and chronic setting. Adenosine receptor antagonists may promote a decreased inflammatory response and can potentially
treat a broad range of inflammatory and autoimmune based diseases and conditions (e.g., rheumatoid arthritis, joint injury, Crohn’s
disease, psoriasis) as well as improve wound healing and decrease pain. Pursuant
to our recent termination of license with Ridgeway Therapeutics, Inc. (“Ridgeway”), we reacquired the rights to certain intellectual
property, discussed above, and are currently focusing on a pipeline of small molecule adenosine receptor modulators. In October 2020,
pursuant to the cancellation of a license agreement whereby we previously licensed US Patent 9,593,118, we reacquired the exclusive right
to such patent that covers both A2B and dual A2A/A2B antagonists. Accordingly, going forward our major focus will be to: (i) further
characterization of the anti-cancer activity of our unique pipeline delivery platform containing A2B and dual A2A/A2B antagonists, leading
to selection of a clinical candidate or candidates for an Investigative New Drug or IND enabling studies; and (ii) licensing and/or partnering
our delivery platform and the A2B and dual A2A/A2B antagonists for further development. Our
ability to execute the business plan is contingent upon our ability to raise the necessary funds. During March 2020, we sold approximately
$ 250,000 500,000 500,000 Termination
of License Agreement On
October 5, 2020, the Company entered into an agreement with Ridgeway Therapeutics, Inc. (“Termination Agreement”) whereby
the parties terminated the licensing agreement previously entered into on August 3, 2018 (“Licensing Agreement”), whereby
the Company had previously licensed certain technologies related to targeting adenosine receptor antagonists for the treatment of cancer
(the “Licensed Assets”). As a result of the Termination Agreement, the Company reacquired full ownership and worldwide rights
to all of the Licensed Assets as well as any improvements made thereto. In
exchange for entering into the Termination Agreement, the Company issued to Ridgeway: (i)
866,667 8,000 25,000 . The
Company has filed a certificate of designation (“COD”) with the Secretary of State of the State of Delaware that contains
the rights, preferences, and privileges of the Series F Preferred Stock. Pursuant to the COD, each share of Series F Preferred Stock
has a stated value of $ 10.00 Pursuant
to the Termination Agreement, in the event that the Company is unable to secure equity financing resulting in aggregate gross proceeds
to the Company of at least $ 5,000,000 As
a result of the issuance of the Common Shares and Series F Preferred Stock, Ridgeway Therapeutics became the owner of approximately 54.14 Furthermore, by virtue of the issuance of the Series F Preferred Stock, Ridgeway
will vote on an as if converted to common stock basis which shall be equal to eighty percent (80%) of the issued and outstanding Common
Stock post-convers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MANAGEMENT’S PLANS TO CONTINUE AS A GOING CONCERN</t>
        </is>
      </c>
      <c r="B1" s="2" t="inlineStr">
        <is>
          <t>9 Months Ended</t>
        </is>
      </c>
      <c r="C1" s="2" t="inlineStr">
        <is>
          <t>12 Months Ended</t>
        </is>
      </c>
    </row>
    <row r="2">
      <c r="B2" s="2" t="inlineStr">
        <is>
          <t>Sep. 30, 2021</t>
        </is>
      </c>
      <c r="C2" s="2" t="inlineStr">
        <is>
          <t>Dec. 31, 2020</t>
        </is>
      </c>
    </row>
    <row r="3">
      <c r="A3" s="3" t="inlineStr">
        <is>
          <t>Managements Plans To Continue As Going Concern</t>
        </is>
      </c>
    </row>
    <row r="4">
      <c r="A4" s="4" t="inlineStr">
        <is>
          <t>MANAGEMENT’S PLANS TO CONTINUE AS A GOING CONCERN</t>
        </is>
      </c>
      <c r="B4" s="4" t="inlineStr">
        <is>
          <t xml:space="preserve">NOTE
2 – MANAGEMENT’S PLANS TO CONTINUE AS A GOING
CONCERN Basis
of Presentation We
have prepared our unaudited condensed consolidated financial statements on the basis that we will continue as a going concern, which
contemplates the realization of assets and satisfaction of liabilities in the normal course of business. We have incurred losses from
operations since inception, we have a working capital deficit of $ 5.3 million and we have an accumulated deficit
of $ 64.3 million as of September 30, 2021. We anticipate
incurring additional losses for the foreseeable future until such time, if ever, that we can generate significant sales from our therapeutic
product candidates which are currently in development, or we enter into cash flow positive business development transactions. To
date, we have generated no sales or revenues, have incurred significant losses and expect to incur significant additional losses as we
advance our product candidates through development. Consequently, our operations are subject to all the risks inherent in the establishment
of a pre-revenue business enterprise as well as those risks associated with a company engaged in the research and development of pharmaceutical
compounds. Our
cash balances at September 30, 2021 were approximately $ 995,000 ,
representing 100 %
of our total assets. Based on our current expected level of operating expenditures, and including $ 500,000 that we raised in January 2021 and $ 500,000 that we raised in June 2021, pursuant
to the sale of our senior convertible debentures, we expect to be able to fund our operations into the second quarter of 2022. We will
require additional cash to fund and continue our operations beyond that point. This period could be shortened if there are any unanticipated
increases in planned spending on development programs or other unforeseen events. We anticipate raising additional funds through public
or private sales of debt or equity securities, or some combination thereof. There is no assurance that any such financing will be available
when needed in order to allow us to continue our operations, or if available, on terms favorable or acceptable to us. In
the event additional financing is not obtained, we may pursue cost cutting measures as well as explore the sale of assets to generate
additional funds. If we are required to significantly reduce operating expenses and delay, reduce the scope of, or eliminate any of our
development programs or clinical trials, these events could have a material adverse effect on our business, results of operations, and
financial condition. These factors raise substantial doubt about our ability to continue as a going concern. The consolidated financial
statements do not include any adjustments relating to recoverability and classification of recorded asset amounts or the amounts and
classification of liabilities that might be necessary should we be unable to continue as a going concern. Our
current cash level raises substantial doubt about our ability to continue as a going concern past the second quarter of 2022. If we do
not obtain additional funds by such time, we may no longer be able to continue as a going concern and will cease operation which means
that our shareholders will lose their entire investment. </t>
        </is>
      </c>
      <c r="C4" s="4" t="inlineStr">
        <is>
          <t xml:space="preserve">NOTE
2 – MANAGEMENT’S PLANS TO CONTINUE AS A GOING CONCERN Basis
of Presentation The
opinion of our independent registered accounting firm on our consolidated financial statements contains explanatory going concern
language. We have prepared our consolidated financial statements on the basis that we will continue as a going concern, which
contemplates the realization of assets and satisfaction of liabilities in the normal course of business. We have incurred losses
from operations since inception, we have a working capital deficit of $ 12.5 67 To
date, we have generated no sales or revenues, have incurred significant losses and expect to incur significant additional losses as we
advance our product candidates through development. Consequently, our operations are subject to all the risks inherent in the establishment
of a pre-revenue business enterprise as well as those risks associated with a company engaged in the research and development of pharmaceutical
compounds. Our
cash balances at December 31, 2020 were approximately $ 404,000 100 250,000 500,000 500,000 In
the event additional financing is not obtained, we may pursue cost cutting measures as well as explore the sale of assets to generate
additional funds. If we are required to significantly reduce operating expenses and delay, reduce the scope of, or eliminate any of our
development programs or clinical trials, these events could have a material adverse effect on our business, results of operations, and
financial condition. These factors raise substantial doubt about our ability to continue as a going concern. The consolidated financial
statements do not include any adjustments relating to recoverability and classification of recorded asset amounts or the amounts and
classification of liabilities that might be necessary should we be unable to continue as a going concern. Our
current cash level raises substantial doubt about our ability to continue as a going concern past the second quarter of 2022. If we do
not obtain additional funds by such time, we may no longer be able to continue as a going concern and will cease operation which means
that our shareholders will lose their entire invest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UMMARY OF CRITICAL ACCOUNTING POLICIES AND USE OF ESTIMAT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CRITICAL ACCOUNTING POLICIES AND USE OF ESTIMATES</t>
        </is>
      </c>
      <c r="B4" s="4" t="inlineStr">
        <is>
          <t xml:space="preserve">NOTE
3 – SUMMARY OF CRITICAL ACCOUNTING POLICIES AND USE
OF ESTIMATES Basis
of Presentation The
accompanying condensed consolidated financial statements are unaudited. The unaudited interim consolidated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These
interim consolidated financial statements for the three and nine months ended September 30, 2021 and 2020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and
nine months ended September 30, 2021 are not necessarily indicative of the results to be expected for the year ending December 31, 2021
or for any future period. All references to September 30, 2021 and 2020 financials in these footnotes refer to unaudited consolidated
financial statements as of those dates. These
unaudited condensed consolidated financial statements should be read in conjunction with our audited financial statements and the notes
thereto for the year ended December 31, 2020, included in the Company’s annual report on Form 10-K filed with the SEC on March
31, 2021. The
consolidated balance sheet as of December 31, 2020 has been derived from the audited consolidated financial statements at such date but
do not include all disclosures required by the accounting principles generally accepted in the United States of America. Principles
of Consolidation The
consolidated financial statements include the accounts of the parent company, Rebus Holdings, Inc., (fka Inspyr Therapeutics, Inc.) and
its wholly-owned subsidiary, Lewis &amp; Clark Pharmaceuticals, Inc. All significant intercompany accounts and transactions have been
eliminated. Use
of Estimates The
preparation of financial statements in conformity with generally accepted accounting principles requires management to make estimates
and assumptions that affect the amounts reported in the financial statements and accompanying disclosures. Significant estimates include
the fair value of derivative instruments, stock-based compensation, recognition of clinical trial costs and other accrued liabilities.
Actual results may differ from those estimates. Research
and Development Research
and development costs are charged to expense as incurred. Our research and development expenses consist primarily of expenditures for
pre-clinical research, toxicology and other studies, manufacturing, clinical trials, compensation and consulting costs associated therewith. We
incurred research and development expenses of approximately $ 97,000 and $ 11,000 for the three months ended September 30,
2021 and 2020, respectively. We incurred research and development expenses of approximately $ 190,000 and $ 33,000 for the nine months ended September 30,
2021 and 2020, respectively. Cash
Equivalents For
purposes of the statements of cash flows, we consider all highly liquid debt instruments purchased with a maturity date of three months
or less to be cash equivalents. We maintain our cash in bank deposit accounts which, at times, may exceed applicable government mandate
insurance limits. We have not experienced any losses in our accounts. We did no t
have any cash equivalents at September 30, 2021 or December 31, 2020.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investments
may exceed applicable government mandated insurance limits. Cash was $ 1.0 million and $ 0.4 million at September 30, 2021 and December
31, 2020, respectively. As of September 30, 2021 and December 31, 2020, there was no cash over the federally insured limit. Loss
per Share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The
following potentially dilutive securities have been excluded from the computations of diluted weighted average shares outstanding for
the three and nine months ended September 30, 2021 and 2020, as they would be anti-dilutive:
Schedule of Anti dilutive Securities Excluded from
Computation of Earnings Per Share
Three
and Nine Months
2021 2020
Shares underlying options outstanding 9 9
Shares underlying warrants outstanding 53 53
Shares underlying convertible preferred stock outstanding 95,250 3,739
95,312 3,801 Diluted
loss per share for the three and nine months ended September 30, 2021 and 2020 is calculated as follows:
Diluted loss per share
Three months Three months Nine months Nine months
September 30, September 30, September 30, September 30,
2021 2020 2021 2020
Net income attributable to common shareholders $ 6,125 $ 2,106 $ 2,646 $ 205
Income attributable to convertible instruments (6,612 ) (2,264 ) (4,131 ) (751 )
Expense attributable to convertible instruments 272 21 924 169
Diluted loss attributable to common shareholders $ (215 ) $ (137 ) $ (561 ) $ (377 )
Basic shares outstanding 7,612,241 181,774 6,740,889 94,764
Dilutive convertible instruments 30,924,532 7,048,792 14,187,583 7,048,792
Diluted shares outstanding 38,536,773 7,230,566 20,928,472 7,143,556
Diluted loss per share $ (0.01 ) $ (0.02 ) $ (0.03 ) $ (0.05 ) Derivative
Liability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values its derivative liabilities using the Black-Scholes option valuation model.
The resulting liability is valued at each reporting date and the change in the liability is reflected as change in derivative liability
in the statement of operations. Fair
Value of Financial Instruments Our
short-term financial instruments, including cash, accounts payable and other liabilities, consist primarily of instruments with maturities
of one year or less when acquired. We believe that the fair values of our current assets and current liabilities approximate their reported
carrying amounts. The
derivative liabilities consist of our convertible notes and Series F preferred stock with variable conversion features. The Company uses
the Black-Scholes option-pricing model to value its derivative liabilities which incorporate the Company’s stock price, volatility,
U.S. risk-free interest rate, dividend rate, and estimated life. Fair
Value Measurements The
U.S. GAAP Valuation Hierarchy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Company has recorded a derivative liability for its convertible notes and preferred stock with variable conversion features as of September
30, 2021 and 2020. The tables below summarize the fair values of our financial liabilities as of September 30, 2021 and December 31,
2020 (in thousands):
Schedule of fair values of financial liabilities
Fair Value at Fair Value Measurement Using
2021 Level 1 Level 2 Level 3
Convertible notes $ 542 — — $ 542
Preferred stock 1,416 — — 1,416
Derivative liability $ 1,958 $ — $ — $ 1,958
Fair Value at Fair Value Measurement Using
2020 Level 1 Level 2 Level 3
Convertible notes $ 2,705 — — $ 2,705
Preferred stock 4,123 — — 4,123
Derivative liability $ 6,828 $ — $ — $ 6,828 The
reconciliation of the derivative liability measured at fair value on a recurring basis using unobservable inputs (Level 3) is as follows
(in thousands):
Schedule of derivative liability measured at fair
value on a recurring basis using unobservable inputs (Level 3)
Nine Months ended
2021 2020
Balance at beginning of period $ 6,828 $ 1,785
Additions to derivative instruments 1,354 167
Reclassification on conversion (3,223 ) (766 )
Gain on change in fair value of derivative liability (3,001 ) (353 )
Balance at end of period $ 1,958 $ 833 Recent
Accounting Pronouncements With
the exception of those discussed below, there have not been any recent changes in accounting pronouncements and Accounting Standards
Update (ASU) issued by the Financial Accounting Standards Board (FASB) during the nine months ended September 30, 2021 that are of significance
or potential significance to the Company.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The adoption
of this standard did not have a material impact on the Company’s consolidated financial statements. </t>
        </is>
      </c>
      <c r="C4" s="4" t="inlineStr">
        <is>
          <t xml:space="preserve">NOTE
3 – SUMMARY OF CRITICAL ACCOUNTING POLICIES AND USE OF ESTIMATES Principles
of Consolidation The
consolidated financial statements include the accounts of the parent company, Inspyr Therapeutics, Inc., and its wholly-owned subsidiary,
Lewis &amp; Clark Pharmaceuticals, Inc. All significant intercompany accounts and transactions have been eliminated. Reverse
Stock Split and Increase in Authorized Shares On
September 1, 2021, the Board of Directors approved a one-for-seventy-five (1-for-75) reverse stock split of the Company’s Common
Stock (“Reverse Stock Split”). The Reverse Stock Split became effective with the Secretary of State of Delaware as of 4:59
p.m. Eastern Time on October 5, 2021, and the Company began trading on a post Reverse Stock Split basis at the market open on October
12, 2021. As a result of the Reverse Stock Split, each of the holders of the Company’s Common Stock received one (1) new share
of Common Stock for every seventy-five (75) shares such shareholder held immediately prior. No fractional shares were issued as
a result of the Reverse Stock Split. Any fractional shares that would have otherwise resulted from the Reverse Stock Split will be rounded
up to the next whole number of shares. The Reverse Stock Split also affected the Company’s outstanding stock options, warrants
and other exercisable or convertible instruments and resulted in the shares underlying such instruments being reduced and the exercise
price being increased proportionately to the Reverse Stock Split ratio. On
June 10, 2020, the Company’s Board of Directors approved a one-for-thirty (1-for-30) reverse stock split of the Company’s
common stock On
September 17, 2019, the Company’s Board of Directors approved a one-for-twenty five (1-for-25) reverse stock split of the Company’s
common stock. In furtherance of the Reverse Stock Split, the Company has filed an amended and restated certificate of incorporation with
the Secretary of State of Delaware to effect the Reverse Stock Split effective as of 5:00 p.m. Eastern Time on September 30, 2019 (“Effective
Time”). Accordingly, at the Effective Time, each of the Company’s common stock shareholders received one new share of common
stock for every twenty-five shares such shareholder held immediately prior to the Effective Time. The Reverse Stock Split will also affected
the Company’s outstanding stock options, warrants and other exercisable or convertible instruments and resulted in the shares underlying
such instruments being reduced and the exercise/conversion price being increased proportionately to the Reverse Stock Split ratio. All
share and per share data has been retroactively adjusted in the accompanying consolidated financial statements and footnotes for all
periods presented to reflect the effects of the October 5, 2021, June 26, 2020 and September 30, 2019 amendments. Pursuant
to a joint written consent of the board of directors and a majority of the voting power of the Company’s stockholders, the Company’s
shareholders approved amending and restated the Company’s Certificate of Incorporation to (i) increase the Company’s authorized
Common Stock from 150,000,000 shares to 1,000,000,000 increase or decrease (but
not below the number of shares of such class outstanding) the number of authorized shares of the class of Common Stock or Preferred Stock
by the affirmative vote of the holders of a majority in voting power of the outstanding shares of capital stock of the Company irrespective
of the provisions of Section 242(b)(2) of the Delaware General Corporation Law. The
Company filed the Amended and Restated Certificate of Incorporation with Delaware’s Secretary of State reflecting the foregoing
changes with an effective date and time of November 27, 2020. Use
of Estimates The
preparation of financial statements in conformity with generally accepted accounting principles requires management to make estimates
and assumptions that affect the amounts reported in the financial statements and accompanying disclosures. Significant estimates include
the fair value of derivative instruments, stock-based compensation, recognition of clinical trial costs and other accrued liabilities.
Actual results may differ from those estimates. Research
and Development Research
and development costs are charged to expense as incurred. Our research and development expenses consist primarily of expenditures for
toxicology and other studies, manufacturing, clinical trials, compensation and consulting costs. We
incurred research and development expenses of $ 0.02 0.04 Cash
Equivalents For
purposes of the statements of cash flows, we consider all highly liquid debt instruments purchased with a maturity date of three months
or less to be cash equivalents. We maintain our cash in bank deposit accounts which, at times, may exceed applicable government mandate
insurance limits. We have not experienced any losses in our accounts. We did no Restricted
Cash Restricted
cash consisted of funds held in trust for the Company. The use of these funds was restricted to: (i) the payment of professional fees
in connection with bringing the Company’s filings current, and (ii) the payment of vendors associated with the issuance and trading
of the Company’s securities, such as transfer agent fees and fees payable to the OTCQB and FINRA. There were no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investments
may exceed applicable government mandated insurance limits. Cash and restricted cash was $0.4 million and $0.02 million at December 31,
2020 and 2019, respectively. As of December 31, 2020 and 2019, there was no cash over the federally insured limit. Intangible
Assets Intangible
assets consist of licensed technology, patents, and patent applications (see Note 5). The assets associated with licensed technology
are recorded at cost and are being amortized on the straight line basis over their estimated useful lives of twelve to seventeen years. Office
and Lab Equipment Equipment
is stated at cost less accumulated depreciation. Depreciation is calculated on the straight line basis over the estimated useful lives
of the assets of three to seven years. Expenditures for repair and maintenance which do not materially extend the useful lives of property
and equipment are charged to expense. When property or equipment is sold or otherwise disposed of, the cost and related accumulated depreciation
are removed from the respective accounts with the resulting gain or loss reflected in operations. Management periodically reviews the
carrying value of its equipment for impairment. Depreciation
expense was approximately $ 0 2,000 Loss
per Share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The
following potentially dilutive securities have been excluded from the computations of weighted average shares outstanding as of December
31, 2020 and 2019, as they would be anti-dilutive:
Schedule of Antidilutive Securities Excluded from Computation of Earnings Per Share
Year
Ended December
31,
2020 2019
Shares
underlying options outstanding 16 28
Shares
underlying warrants outstanding 53 65
Shares
underlying convertible notes outstanding 6,949,870 284,943
Shares
underlying convertible preferred stock outstanding 9,995,250 3,517
16,945,189 288,553 Derivative
Liability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values its derivative liabilities using the Black-Scholes option valuation model.
The resulting liability is valued at each reporting date and the change in the liability is reflected as change in derivative liability
in the statement of operations. Fair
Value of Financial Instruments Our
short-term financial instruments, including cash, accounts payable and other liabilities, consist primarily of instruments with maturities
of one year or less when acquired. We believe that the fair values of our current assets and current liabilities approximate their reported
carrying amounts. The
derivative liabilities consist of our convertible notes and Series F preferred stock with variable conversion features. The Company uses
the Black-Scholes option-pricing model to value its derivative liabilities which incorporate the Company’s stock price, volatility,
U.S. risk-free interest rate, dividend rate, and estimated life. Fair
Value Measurements The
U.S. GAAP Valuation Hierarchy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Company has recorded a derivative liability for its convertible notes and preferred stock with variable conversion features as of December
31, 2020 and 2019. The tables below summarize the fair values of our financial liabilities as of December 31, 2020 and 2019 (in thousands):
Schedule of fair values of financial liabilities
Fair
Value at Fair
Value Measurement Using
2020 Level 1 Level 2 Level 3
Convertible notes $ 2,705 — — $ 2,705
Preferred
stock 4,123 — — 4,123
Derivative
liability $ 6,828 $ — $ — $ 6,828
Fair
Value at Fair
Value Measurement Using
2019 Level 1 Level 2 Level 3
Derivative
liability – convertible notes $ 1,785 $ — $ — $ 1,785 The
reconciliation of the derivative liability measured at fair value on a recurring basis using unobservable inputs (Level 3) is as follows
(in thousands):
Schedule of derivative liability measured at fair value on a recurring basis using unobservable inputs (Level 3)
Year
ended December
31,
2020 2019
Balance
at beginning of year $ 1,785 $ 2,134
Additions
to derivative instruments 2,465 243
Reclassification
on conversion (1,268 ) (265 )
Loss
(gain) on change in fair value of derivative liability 3,846 (327 )
Balance
at end of year $ 6,828 $ 1,785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 Stock-Based
Compensation We
account for our stock-based compensation under ASC 718 “Compensation – Stock Compensation” using the fair value based
method. Under this method, compensation cost is measured at the grant date based on the value of the award and is recognized over the
shorter of the service period or the vesting period of the stock-based compensation.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estimates the fair value of each stock option at the
grant date by using the Black-Scholes option pricing model. Determining the fair value of stock-based compensation at the grant date
under this model requires judgment, including estimating volatility, employee stock option exercise behaviors and forfeiture rates. The
assumptions used in calculating the fair value of stock-based compensation represent the Company’s best estimates, but these estimates
involve inherent uncertainties and the application of management judgment. Through
December 31, 2018 we used the fair value method for equity instruments granted to non-employees and used the Black-Scholes model for
measuring the fair value of options. The stock based fair value compensation is determined as of the date of the grant or the date at
which the performance of the services is completed (measurement date) and is recognized over the vesting periods. On
January 1, 2019, the Company adopted ASU 2018-07, which substantially aligns stock-based compensation for employees and non-employees
and accounts for non-employee share-based awards in accordance with the measurement and recognition criteria of ASC 718. The Company
used the modified prospective method of adoption. There was no cumulative effect of the adoption of ASC 718. Recent
Accounting Pronouncements With
the exception of those discussed below, there have not been any recent changes in accounting pronouncements and Accounting Standards
Update (ASU) issued by the Financial Accounting Standards Board (FASB) during the year ended December 31, 2020 that are of significance
or potential significance to the Company.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We do
not expect that the adoption of this standard will have a material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21:05:37Z</dcterms:created>
  <dcterms:modified xmlns:dcterms="http://purl.org/dc/terms/" xmlns:xsi="http://www.w3.org/2001/XMLSchema-instance" xsi:type="dcterms:W3CDTF">2021-12-03T21:05:37Z</dcterms:modified>
</cp:coreProperties>
</file>